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redit Facility and Convertible"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Operating Segments" sheetId="21" state="visible" r:id="rId21"/>
    <sheet xmlns:r="http://schemas.openxmlformats.org/officeDocument/2006/relationships" name="Selected Quarterly Financial I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wnership Interests in and Ad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Operating Segments (Tables)" sheetId="30" state="visible" r:id="rId30"/>
    <sheet xmlns:r="http://schemas.openxmlformats.org/officeDocument/2006/relationships" name="Selected Quarterly Financial 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Ownership Interests in and Ad_3" sheetId="35" state="visible" r:id="rId35"/>
    <sheet xmlns:r="http://schemas.openxmlformats.org/officeDocument/2006/relationships" name="Ownership Interests in and Ad_4" sheetId="36" state="visible" r:id="rId36"/>
    <sheet xmlns:r="http://schemas.openxmlformats.org/officeDocument/2006/relationships" name="Ownership Interests in and Ad_5" sheetId="37" state="visible" r:id="rId37"/>
    <sheet xmlns:r="http://schemas.openxmlformats.org/officeDocument/2006/relationships" name="Ownership Interests in and Ad_6" sheetId="38" state="visible" r:id="rId38"/>
    <sheet xmlns:r="http://schemas.openxmlformats.org/officeDocument/2006/relationships" name="Acquisitions of Ownership Int_2" sheetId="39" state="visible" r:id="rId39"/>
    <sheet xmlns:r="http://schemas.openxmlformats.org/officeDocument/2006/relationships" name="Fair Value Measurements  - Carr" sheetId="40" state="visible" r:id="rId40"/>
    <sheet xmlns:r="http://schemas.openxmlformats.org/officeDocument/2006/relationships" name="Fair Value Measurements  - Narr" sheetId="41" state="visible" r:id="rId41"/>
    <sheet xmlns:r="http://schemas.openxmlformats.org/officeDocument/2006/relationships" name="Credit Facility and Convertib_2" sheetId="42" state="visible" r:id="rId42"/>
    <sheet xmlns:r="http://schemas.openxmlformats.org/officeDocument/2006/relationships" name="Equity (Detail)" sheetId="43" state="visible" r:id="rId43"/>
    <sheet xmlns:r="http://schemas.openxmlformats.org/officeDocument/2006/relationships" name="Stock-Based Compensation  - Add" sheetId="44" state="visible" r:id="rId44"/>
    <sheet xmlns:r="http://schemas.openxmlformats.org/officeDocument/2006/relationships" name="Stock-Based Compensation  - Sto" sheetId="45" state="visible" r:id="rId45"/>
    <sheet xmlns:r="http://schemas.openxmlformats.org/officeDocument/2006/relationships" name="Stock-Based Compensation  - Opt" sheetId="46" state="visible" r:id="rId46"/>
    <sheet xmlns:r="http://schemas.openxmlformats.org/officeDocument/2006/relationships" name="Stock-Based Compensation  - Def" sheetId="47" state="visible" r:id="rId47"/>
    <sheet xmlns:r="http://schemas.openxmlformats.org/officeDocument/2006/relationships" name="Employee Benefit Plan (Detail)" sheetId="48" state="visible" r:id="rId48"/>
    <sheet xmlns:r="http://schemas.openxmlformats.org/officeDocument/2006/relationships" name="Income Taxes  - Narrative (Deta" sheetId="49" state="visible" r:id="rId49"/>
    <sheet xmlns:r="http://schemas.openxmlformats.org/officeDocument/2006/relationships" name="Income Taxes  - Differences Bet" sheetId="50" state="visible" r:id="rId50"/>
    <sheet xmlns:r="http://schemas.openxmlformats.org/officeDocument/2006/relationships" name="Income Taxes  - Deferred Tax As" sheetId="51" state="visible" r:id="rId51"/>
    <sheet xmlns:r="http://schemas.openxmlformats.org/officeDocument/2006/relationships" name="Income Taxes  - Carryforwards E" sheetId="52" state="visible" r:id="rId52"/>
    <sheet xmlns:r="http://schemas.openxmlformats.org/officeDocument/2006/relationships" name="Net Income (Loss) Per Share  - " sheetId="53" state="visible" r:id="rId53"/>
    <sheet xmlns:r="http://schemas.openxmlformats.org/officeDocument/2006/relationships" name="Net Income (Loss) Per Share  _2" sheetId="54" state="visible" r:id="rId54"/>
    <sheet xmlns:r="http://schemas.openxmlformats.org/officeDocument/2006/relationships" name="Commitments and Contingencies (" sheetId="55" state="visible" r:id="rId55"/>
    <sheet xmlns:r="http://schemas.openxmlformats.org/officeDocument/2006/relationships" name="Supplemental Cash Flow Inform_2" sheetId="56" state="visible" r:id="rId56"/>
    <sheet xmlns:r="http://schemas.openxmlformats.org/officeDocument/2006/relationships" name="Operating Segments  - Narrative" sheetId="57" state="visible" r:id="rId57"/>
    <sheet xmlns:r="http://schemas.openxmlformats.org/officeDocument/2006/relationships" name="Operating Segments  - Active Pa" sheetId="58" state="visible" r:id="rId58"/>
    <sheet xmlns:r="http://schemas.openxmlformats.org/officeDocument/2006/relationships" name="Selected Quarterly Financial _3" sheetId="59" state="visible" r:id="rId59"/>
  </sheets>
  <definedNames/>
  <calcPr calcId="124519" fullCalcOnLoad="1"/>
</workbook>
</file>

<file path=xl/sharedStrings.xml><?xml version="1.0" encoding="utf-8"?>
<sst xmlns="http://schemas.openxmlformats.org/spreadsheetml/2006/main" uniqueCount="645">
  <si>
    <t>Document and Entity Information - USD ($)</t>
  </si>
  <si>
    <t>12 Months Ended</t>
  </si>
  <si>
    <t>Dec. 31, 2019</t>
  </si>
  <si>
    <t>Feb. 24, 2020</t>
  </si>
  <si>
    <t>Jun. 30, 2019</t>
  </si>
  <si>
    <t>Document Documentand Entity Information [Abstract]</t>
  </si>
  <si>
    <t>Entity Registrant Name</t>
  </si>
  <si>
    <t>SAFEGUARD SCIENTIFICS INC</t>
  </si>
  <si>
    <t>Entity Central Index Key</t>
  </si>
  <si>
    <t>0000086115</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Emerging Growth Company</t>
  </si>
  <si>
    <t>Entity Small Business</t>
  </si>
  <si>
    <t>true</t>
  </si>
  <si>
    <t>Entity Well-known Seasoned Issuer</t>
  </si>
  <si>
    <t>No</t>
  </si>
  <si>
    <t>Entity Voluntary Filers</t>
  </si>
  <si>
    <t>Entity Shell Company</t>
  </si>
  <si>
    <t>Entity Current Reporting Status</t>
  </si>
  <si>
    <t>Yes</t>
  </si>
  <si>
    <t>Entity Public Float</t>
  </si>
  <si>
    <t>CONSOLIDATED BALANCE SHEETS - USD ($) $ in Thousands</t>
  </si>
  <si>
    <t>Dec. 31, 2018</t>
  </si>
  <si>
    <t>Current Assets:</t>
  </si>
  <si>
    <t>Cash and cash equivalents</t>
  </si>
  <si>
    <t>Restricted cash</t>
  </si>
  <si>
    <t>Marketable securities</t>
  </si>
  <si>
    <t>Prepaid expenses and other current assets</t>
  </si>
  <si>
    <t>Total current assets</t>
  </si>
  <si>
    <t>Property and equipment, net</t>
  </si>
  <si>
    <t>Ownership interests and advances</t>
  </si>
  <si>
    <t>Other assets</t>
  </si>
  <si>
    <t>Total Assets</t>
  </si>
  <si>
    <t>Current Liabilities:</t>
  </si>
  <si>
    <t>Accounts payable</t>
  </si>
  <si>
    <t>Accrued compensation and benefits</t>
  </si>
  <si>
    <t>Accrued expenses and other current liabilities</t>
  </si>
  <si>
    <t>Credit facility - current</t>
  </si>
  <si>
    <t>Credit facility repayment feature</t>
  </si>
  <si>
    <t>Lease liability - current</t>
  </si>
  <si>
    <t>Total current liabilities</t>
  </si>
  <si>
    <t>Other long-term liabilities</t>
  </si>
  <si>
    <t>Lease liability - non-current</t>
  </si>
  <si>
    <t>Credit facility - non-current</t>
  </si>
  <si>
    <t>Total Liabilities</t>
  </si>
  <si>
    <t>Commitments and contingencies (Note 12)</t>
  </si>
  <si>
    <t xml:space="preserve"> </t>
  </si>
  <si>
    <t>Equity:</t>
  </si>
  <si>
    <t>Preferred stock, $0.10 par value; 1,000 shares authorized</t>
  </si>
  <si>
    <t>Common stock, $0.10 par value; 83,333 shares authorized; 21,573 issued at December 31, 2019 and 2018, respectively</t>
  </si>
  <si>
    <t>Additional paid-in capital</t>
  </si>
  <si>
    <t>Treasury stock, at cost; 930 and 914 shares at December 31, 2019 and 2018, respectively</t>
  </si>
  <si>
    <t>Accumulated deficit</t>
  </si>
  <si>
    <t>Accumulated other comprehensive loss</t>
  </si>
  <si>
    <t>Total Equity</t>
  </si>
  <si>
    <t>Total Liabilities and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Treasury Stock, Shares</t>
  </si>
  <si>
    <t>CONSOLIDATED STATEMENTS OF OPERATIONS - USD ($) shares in Thousands, $ in Thousands</t>
  </si>
  <si>
    <t>3 Months Ended</t>
  </si>
  <si>
    <t>Sep. 30, 2019</t>
  </si>
  <si>
    <t>Mar. 31, 2019</t>
  </si>
  <si>
    <t>Sep. 30, 2018</t>
  </si>
  <si>
    <t>Jun. 30, 2018</t>
  </si>
  <si>
    <t>Mar. 31, 2018</t>
  </si>
  <si>
    <t>Income Statement [Abstract]</t>
  </si>
  <si>
    <t>General and administrative expense</t>
  </si>
  <si>
    <t>Operating loss</t>
  </si>
  <si>
    <t>Other income (loss), net</t>
  </si>
  <si>
    <t>Interest income</t>
  </si>
  <si>
    <t>Interest expense</t>
  </si>
  <si>
    <t>Equity income (loss), net</t>
  </si>
  <si>
    <t>Net income (loss) before income taxes</t>
  </si>
  <si>
    <t>Income tax benefit (expense)</t>
  </si>
  <si>
    <t>Net income (loss)</t>
  </si>
  <si>
    <t>Net income (loss) per share:</t>
  </si>
  <si>
    <t>Basic (in dollars per share)</t>
  </si>
  <si>
    <t>Diluted (in dollars per share)</t>
  </si>
  <si>
    <t>Weighted average shares used in computing net income (loss) per share:</t>
  </si>
  <si>
    <t>Basic (in shares)</t>
  </si>
  <si>
    <t>Diluted (in shares)</t>
  </si>
  <si>
    <t>CONSOLIDATED STATEMENTS OF COMPREHENSIVE INCOME (LOSS) - USD ($) $ in Thousands</t>
  </si>
  <si>
    <t>Statement of Comprehensive Income [Abstract]</t>
  </si>
  <si>
    <t>Net loss</t>
  </si>
  <si>
    <t>Other comprehensive income (loss), before taxes:</t>
  </si>
  <si>
    <t>Share of other comprehensive (loss) income of equity method investments</t>
  </si>
  <si>
    <t>Reclassification adjustment for sale of equity method investments</t>
  </si>
  <si>
    <t>Total comprehensive income (loss)</t>
  </si>
  <si>
    <t>CONSOLIDATED STATEMENTS OF CHANGES IN EQUITY - USD ($) shares in Thousands, $ in Thousands</t>
  </si>
  <si>
    <t>Total</t>
  </si>
  <si>
    <t>Accumulated Deficit [Member]</t>
  </si>
  <si>
    <t>AOCI Attributable to Parent [Member]</t>
  </si>
  <si>
    <t>Common Stock [Member]</t>
  </si>
  <si>
    <t>Additional Paid-In Capital [Member]</t>
  </si>
  <si>
    <t>Treasury Stock [Member]</t>
  </si>
  <si>
    <t>Beginning Balance at Dec. 31, 2017</t>
  </si>
  <si>
    <t>Beginning Balance (in shares) at Dec. 31, 2017</t>
  </si>
  <si>
    <t>Stock options exercised, net of tax withholdings</t>
  </si>
  <si>
    <t>Restricted stock awards, forfeitures and shares repurchased for tax withholdings, net</t>
  </si>
  <si>
    <t>Issuance of restricted stock, net of tax withholdings (in shares)</t>
  </si>
  <si>
    <t>Stock-based compensation</t>
  </si>
  <si>
    <t>Other comprehensive loss</t>
  </si>
  <si>
    <t>Ending Balance at Dec. 31, 2018</t>
  </si>
  <si>
    <t>Ending Balance (in shares) at Dec. 31, 2018</t>
  </si>
  <si>
    <t>Dividends</t>
  </si>
  <si>
    <t>Ending Balance at Dec. 31, 2019</t>
  </si>
  <si>
    <t>Ending Balance (in shares) at Dec. 31, 2019</t>
  </si>
  <si>
    <t>CONSOLIDATED STATEMENTS OF CASH FLOWS - USD ($) $ in Thousands</t>
  </si>
  <si>
    <t>Cash Flows from Operating Activities:</t>
  </si>
  <si>
    <t>Adjustments to reconcile to net cash used in operating activities:</t>
  </si>
  <si>
    <t>Depreciation</t>
  </si>
  <si>
    <t>Amortization of debt discount</t>
  </si>
  <si>
    <t>Amortization of right of use asset</t>
  </si>
  <si>
    <t>Equity income, net</t>
  </si>
  <si>
    <t>(Income) loss from change in fair value of derivative</t>
  </si>
  <si>
    <t>Gain from observable price changes</t>
  </si>
  <si>
    <t>Other, net</t>
  </si>
  <si>
    <t>Stock-based compensation, including liability classified awards</t>
  </si>
  <si>
    <t>Changes in assets and liabilities:</t>
  </si>
  <si>
    <t>Accounts payable, accrued expenses, and other</t>
  </si>
  <si>
    <t>Net cash used in operating activities</t>
  </si>
  <si>
    <t>Cash Flows from Investing Activities:</t>
  </si>
  <si>
    <t>Acquisitions of ownership interests</t>
  </si>
  <si>
    <t>Proceeds from sales and distributions</t>
  </si>
  <si>
    <t>Advances and loans</t>
  </si>
  <si>
    <t>Repayment of advances and loans</t>
  </si>
  <si>
    <t>Purchase of marketable securities</t>
  </si>
  <si>
    <t>Proceeds, from sales and maturities in securities</t>
  </si>
  <si>
    <t>Proceeds from sales of property and equipment</t>
  </si>
  <si>
    <t>Net cash provided by investing activities</t>
  </si>
  <si>
    <t>Cash Flows from Financing Activities:</t>
  </si>
  <si>
    <t>Payment of dividend</t>
  </si>
  <si>
    <t>Proceeds from credit facility</t>
  </si>
  <si>
    <t>Issuance costs of credit facility</t>
  </si>
  <si>
    <t>Repayments on credit facility</t>
  </si>
  <si>
    <t>Repurchase of convertible senior debentures</t>
  </si>
  <si>
    <t>Tax withholdings related to equity-based awards</t>
  </si>
  <si>
    <t>Net cash used in financing activities</t>
  </si>
  <si>
    <t>Net change in cash, cash equivalents and restricted cash equivalents</t>
  </si>
  <si>
    <t>Cash, cash equivalents and restricted cash equivalents at beginning of period</t>
  </si>
  <si>
    <t>Cash, cash equivalents and restricted cash equivalents at end of period</t>
  </si>
  <si>
    <t>Significant Accounting Policies</t>
  </si>
  <si>
    <t>Accounting Policies [Abstract]</t>
  </si>
  <si>
    <t>General Liquidity And Capital Resources As of December 31, 2019, Safeguard ("the Company") had $25.0 million of cash and cash equivalents. In January 2018, Safeguard announced that, from that date forward, the Company will not deploy any capital into new opportunities and will focus on supporting our existing companies and maximizing monetization opportunities to return value to shareholders. In that context, the Company has, are and will consider initiatives including, among others: the sale of individual ownership interests, the sale of certain or all ownership interests in secondary market transactions, or a combination thereof, as well as other opportunities to maximize shareholder value. The Company believes that its cash and cash equivalents at December 31, 2019 will be sufficient to fund operations past one year from the issuance of these financial statements. Significant Accounting Policies Principles of Consolidation The consolidated financial statements include the accounts of Safeguard and all of its subsidiaries in which a controlling financial interest is maintained. All intercompany accounts and transactions are eliminated in consolidation. Principles of Accounting for Ownership Interests in Companies The Company accounts for its ownership interests using one of the following methods: Equity or Other.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companies in the form of promissory notes which are included in the Ownership interests and advances on the Consolidated Balance Sheets. Equity Method. The Company accounts for ownership interests whose results are not consolidated, but over which it exercises significant influence, under the equity method of accounting. Whether or not the Company exercises significant influence with respect to an ownership interest depends on an evaluation of several factors including, among others, representation on the board of directors and our ownership level, which is generally a 20% to 50% interest in the voting securities of a company, including voting rights associated with the Company’s holdings in common, preferred and other convertible instruments in the company. Under the equity method of accounting, the Company does not reflect a company’s financial statements within our Consolidated Financial Statements; however, our share of the income or loss of such company is reflected in Equity income (loss) in the Consolidated Statements of Operations. The Company includes the carrying value of equity method companies in Ownership interests and advances on the Consolidated Balance Sheets. Any excess of the Company’s cost over its underlying interest in the net assets of equity method companies that is allocated to intangible assets is amortized over the estimated useful lives of the related intangible assets. The Company reflects its share of the income or loss of the equity method companies on a one quarter lag. This reporting lag could result in a delay in recognition of the impact of changes in the business or operations of these companies. When the Company’s carrying value in an equity method company is reduced to zero, the Company records no further losses in its Consolidated Statements of Operations unless the Company has an outstanding guarantee obligation or has committed additional funding to such equity method company. When such equity method company subsequently reports income, the Company will not record its share of such income until it exceeds the amount of the Company’s share of losses not previously recognized. Other Method. We account for our equity interests in companies which are not accounted for under the equity method as equity securities without readily determinable fair values. We estimate the fair value of these securities based on our original cost less impairments, if any, plus or minus changes resulting from observable price changes in orderly transactions for the identical or a similar investment of the same issuer. Under this method, our share of the income or losses of such companies is not included in our Consolidated Statements of Operations. We include the carrying value of these investments in Ownership interests and advances on the Consolidated Balance Sheets. 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and advances, the fair value of the credit facility repayment feature derivative, the current portion of the credit facility debt, the recoverability of deferred tax asset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fo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and advances could change in the near term and that the effect of such changes on the financial statements could be material. At December 31, 2019 , the Company believes the carrying value of the Company’s ownership interests and advanc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 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were carried at amortized cost, which approximated fair value. Marketable securities consisted of held-to-maturity securities, primarily consisting of government agency bonds, commercial paper and certificates of deposits. Marketable securities with a maturity date greater than one year from the balance sheet date would be considered long-term. The Company has not experienced any significant losses on cash equivalents and does not believe it is exposed to any significant credit risk on cash and cash equivalents. Restricted Cash Restricted cash equivalents represents cash required to be set aside by a contractual agreement as a shareholder representative. The following table provides a reconciliation of cash, cash equivalents and restricted cash reported within the Consolidated Balance Sheets: December 31, 2019 December 31, 2018 (In thousands) Cash and cash equivalents $ 25,028 $ 7,703 Restricted cash 25 500 Total cash, cash equivalents and restricted cash $ 25,053 $ 8,203 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was carried at cost. Property and Equipment Property and equipment represents right-of-use assets resulting from the adoption of Accounting Standards Update ("ASU") No. 2016-02, Leases , and other previously existing leasehold improvements. The leasehold improvements were amortized over the shorter of the estimated useful lives or the expected remaining term of the lease. The right-of-use assets are reduced over the remaining term of the applicable lease (principally April 2026) in a manner that results in a straight-line lease expense, when combined with the interest factor on the lease liability. Lease liability The initial lease liability represents the present value of the fixed escalating lease payments through April 2026 associated with the Company's prior corporate headquarters operating office lease. The discount rate used to calculate the lease liability was based on the Company's incremental borrowing rate, approximately 12% , at the transition to the guidance of ASU No. 2016-02, Leases . Subsequent values of the lease liability reflect the reduction in the lease liability for operating lease payments less an amount representing interest, which is included in the straight-line lease expense. There is no residual value guarantee associated with this operating lease arrangement. The Company has incurred operating lease expenses and operating cash outflows of $0.5 million and $0.6 million for the years ended December 31, 2019 and 2018, respectively, and $0.6 million and $0.6 million for the years ended December 31, 2019 and 2018, respectively. In March 2019, the Company entered into a sublease of its prior corporate headquarters office space. The term of the sublease is through April 2026, the same as the Company's underlying lease. Fixed sublease payments to the Company are escalating over the term of the sublease and are reported as a component of general and administrative expenses. In April 2019, the Company entered into a sublease for replacement office space with a related party, an equity method ownership interest, beginning in June 2019. The term of this sublease is 18 months with three conditional six months renewals based on mutual agreement with the sublessor. The aggregate payments expected under this sublease are not material. A summary of the Company's operating lease cash flows at December 31, 2019 follows: Operating lease payments Expected sublease receipts (In thousands) 2020 $ 707 $ 509 2021 595 525 2022 601 540 2023 607 556 2024 613 573 2025 619 590 Thereafter 207 199 Total future minimum lease payments 3,949 $ 3,492 Less imputed interest (1,170 ) Total operating lease liabilities $ 2,779 Valuation of Credit Facility repayment feature The fair value of the Credit Facility repayment feature (a Level 3 measurement) was determined quarterly based on the present value of make-whole interest payments that were expected to be paid based on cash flow estimates that included a probability weighted estimate of exit transactions, estimated follow-on deployments, estimated quarterly operating cash flows and other cash commitments that would have resulted in qualified cash exceeding the $50 million threshold specified in the Credit Facility. This fair value of the Credit Facility repayment feature was eliminated in July 2019 upon the repayment of the Credit Facility. Impairment of Ownership Interests and Advances On a periodic basis, but no less frequently than quarterly, the Company evaluates the carrying value of its ownership interests and advances for possible impairment based on achievement of business plan objectives and milestones, the estimated fair value of each company relative to its carrying value, the financial condition and prospects of the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companies are included in Equity income (loss)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written-up if circumstances suggest the value of the company has subsequently recovered. 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 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companies. Segment Information The Company operates as one operating segment based upon the similar nature of its technology-driven companies, the functional alignment of the organizational structure, and the reports that are regularly reviewed by the chief operating decision maker for the purpose of assessing performance and allocating resources. Reclassifications Certain prior period amounts within Prepaid expenses and other current assets aggregating $2.1 million have been reclassified to Other assets to conform with current year presentation. Recent Accounting Pronouncements In May 2014, the Financial Accounting Standards Board ("FASB") issued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wa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companies in which we hold an ownership interest. Any change in revenue or cost recognition for companies in which we hold an ownership interest could affect the Company's recognition of its share of the results of its equity method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February 2016, the FASB issued ASU No. 2016-02, Leases (ASC 842) . The guidance in ASU No.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No. 2016-02 calls for a modified retrospective approach that includes a number of optional practical expedients that entities may elect to apply. The guidance in ASU No. 2016-02 became effective for the Company on January 1, 2019.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 of use assets or lease liabilities, and has elected to not separate lease and non-lease components for all leases where it is the lessee. The Company’s non-lease components are primarily related to utility and maintenance costs, which are typically variable in nature and are expensed in the period incurred. As of January 1, 2019, the Company's only material long-term lease was for its former corporate headquarters in Radnor, PA under a lease expiring in 2026. The Company also has immaterial office equipment leases expiring at various dates through 2020. The Company recorded an initial lease liability of $2.9 million , a right-of-use asset of $2.2 million included in property and equipment and eliminated the deferred rent liability of $0.7 million that was previously included in other long-term liabilities.</t>
  </si>
  <si>
    <t>Ownership Interests in and Advances to Partner Companies and Funds</t>
  </si>
  <si>
    <t>Ownership Interests in and Advances to Partner Companies and Funds [Abstract]</t>
  </si>
  <si>
    <t>Ownership Interests in and Advances to Partner Companies</t>
  </si>
  <si>
    <t>Ownership Interests and Advances The following summarizes the carrying value of the Company’s ownership interests and advances. December 31, 2019 December 31, 2018 (In thousands) Equity Method: Companies $ 34,271 $ 64,097 Private equity funds 271 392 34,542 64,489 Other Method: Companies 27,031 15,260 Private equity funds 453 511 27,484 15,771 Advances to companies 15,103 15,325 $ 77,129 $ 95,585 During 2019, the Company recognized an impairment of $3.0 million related to NovaSom, which is reflected in Equity income (loss) in the Consolidated Statements of Operations. The impairment was the result of NovaSom Inc.'s August 2019 bankruptcy filing. In January 2019, Propeller was acquired by another entity for cash. The Company received $41.5 million in cash proceeds in connection with the transaction, and $0.7 million in 2020 for amounts held in escrow. The Company recognized a gain of $35.1 million , which is included in Equity income (loss) in the Consolidated Statements of Operations. In January 2019, Brickwork merged into another privately-held company. The Company received a preferred equity interest in the acquiror and accounts for this interest as an equity interest without a readily determinable fair value. The Company did not recognize a gain or loss in 2019 as a result of this transaction. In May 2019, Transactis was acquired by another entity for cash. To date, the Company received $57.5 million in cash proceeds in connection with the transaction, excluding certain amounts that continue to be held in escrow that may be released on various dates on or before May 2020. The Company has recognized gains of $50.7 million , which are included in Equity income (loss) in the Consolidated Statements of Operations. During 2019, the Company ceased accounting for T-REX Group, Inc. and Hoopla Software, Inc. under the equity method as a result of losing our ability to exercise significant influence. During 2019, the Company recorded $4.5 million of non-cash gains in Other income (loss) related to the increase in the value of certain equity securities based upon observable price changes. During 2018, the Company recognized impairments of $12.6 million related to Apprenda, Inc. CloudMine, Inc. and Brickwork, which are reflected in Equity income (loss) in the Consolidated Statements of Operations. The impairments resulted from the discontinuance of operations or sale of the related entities. In January 2018, Spongecell, Inc. merged into Flashtalking, a privately-held company. The Company received Flashtalking ordinary shares equal to approximately 10% of Flashtalking’s issued share capital at the time of the closing. The Company recorded its ownership interest at its fair value at the time of closing. The Company recognized a gain of $3.9 million on the transaction, which is included in Equity income (loss) in the Consolidated Statements of Operations, and has a carrying value for its interest of approximately $11.0 million at December 31, 2018 and 2019, respectively. In January 2018, the Company received $0.6 million of proceeds from the sale of the assets of Aventura, Inc., a company that ceased operations and was fully impaired in 2016. The Company recognized a gain of $0.6 million , which is reflected in Equity income (loss) in the Consolidated Statements of Operations. In February 2018, Nexxt, Inc., formerly Beyond.com, repaid $10.5 million of principal outstanding on a note received in connection with the Company's sale of its interest back to Nexxt for $26.0 million in March 2017. In that transaction, the Company received $15.5 million in cash and a three -year, $10.5 million note for the balance due, which accrued interest at a rate of 9.5% per annum. Interest was payable annually and interest income was recorded as earned throughout the year. The $10.5 million note was fully reserved and had a carrying value of zero as of December 31, 2017. The Company waived the interest accrued to date in connection with the early repayment of the principal balance. The receipt of $10.5 million of cash in February 2018 resulted in a gain of $9.5 million , net of the interest accrued to date, which is included in Equity income (loss) in the Consolidated Statements of Operations. The Company obtained shares of Invitae in 2017 when Invitae, a public company, acquired Good Start Genetics, Inc. The Company recognized a net gain on the transaction of $4.3 million for the year ended December 31, 2017 and an additional gain on the transaction of $1.1 million for the year ended December 31, 2018 as shares were released from escrow. During 2018, the Company sold an aggregate of 492,340 shares of Invitae Corporation ("Invitae") common stock on the open market for proceeds of $3.7 million after transaction fees. During 2019, the Company sold an aggregate of 27,264 shares of Invitae common stock on the open market for proceeds of $0.7 million after transaction fees as a result of their release from escrow. In May 2018, Cask Data, Inc. sold substantially all of its assets to another entity. The Company received $11.5 million in cash proceeds in connection with the transaction, excluding holdbacks and escrows. The Company recognized a gain of $4.2 million on the transaction during 2018, which was included in Equity income (loss) in the Consolidated Statements of Operations. During 2019, the Company received an aggregate of $3.8 million of additional proceeds resulting from escrows and holdbacks that is included as Equity income (loss) in the Consolidated Statements of Operations. In July 2018, the Company sold 39.13% of its ownership position in MediaMath back to MediaMath for $45.0 million . The Company also granted MediaMath an option to repurchase an additional 10.87% of the Company’s ownership position in MediaMath for $12.5 million within 180 days after the close of the initial transaction, which was extended until September 30, 2019. MediaMath did not exercise its option to repurchase these shares. The Company recognized a gain of $45.0 million on the initial transaction, which is included in Equity income (loss) in the Consolidated Statements of Operations. The Company previously accounted for its ownership interest in MediaMath under the equity method of accounting. Immediately after the initial transaction, the Company discontinued utilizing the equity method of accounting for its remaining ownership interest in MediaMath. The Company's remaining ownership interest was recorded at its carrying value immediately prior to the July 2018 transaction. The carrying value will be adjusted for any observable price changes in the same or similar equity securities of MediaMath as those held by the Company. In July 2018, the Company sold its interest in AdvantEdge Healthcare Solutions, Inc. in a secondary transaction for $10.0 million , excluding an additional $6.3 million that may be realized upon the achievement of certain valuation thresholds in connection with the future sale of Advantage Healthcare Solutions. The Company recognized a gain of $5.5 million on the transaction, which is included in Equity income (loss) in the Consolidated Statements of Operations. Summarized Financial Information The following table provides summarized financial information for ownership interests accounted for under the equity method for the periods presented and has been compiled from respective company financial statements, reflect certain historical adjustments, and are reported on a one quarter lag. Results of operations are excluded for periods prior to their acquisition and subsequent to their disposition. Historical results are not adjusted when the Company exits or writes-off a company. As of December 31, 2019 2018 (In thousands) Balance Sheets: Current assets $ 91,968 $ 168,659 Non-current assets 26,231 24,432 Total assets $ 118,199 $ 193,091 Current liabilities $ 80,783 $ 88,988 Non-current liabilities 87,081 109,924 Shareholders’ equity (49,665 ) (5,821 ) Total liabilities and shareholders’ equity $ 118,199 $ 193,091 Number of equity method ownership interests 13 19 Year Ended December 31, 2019 2018 (In thousands) Results of Operations: Revenue $ 145,632 $ 283,009 Gross profit $ 78,465 $ 181,571 Net loss $ (127,007 ) $ (154,696 ) As of December 31, 2019 , the Company’s carrying value in equity method companies, in the aggregate, exceeded the Company’s share of the net assets of such companies by approximately $24.3 million . Of this excess, $19.0 million was allocated to goodwill and $5.3 million was allocated to intangible assets.</t>
  </si>
  <si>
    <t>Acquisitions of Ownership Interests in Partner Companies and Funds</t>
  </si>
  <si>
    <t>Equity Method Investments and Joint Ventures [Abstract]</t>
  </si>
  <si>
    <t>Acquisitions of Ownership Interests in Partner Companies</t>
  </si>
  <si>
    <t>Acquisitions of Ownership Interests 2019 Transactions The Company deployed an additional $5.0 million to Syapse, Inc. The Company had previously deployed an aggregate of $15.6 million in Syapse. Syapse drives healthcare transformation through precision medicine, enabling provider systems to improve clinical outcomes, streamline operations, and shift to new payment models. The Company deployed an additional $2.0 million to Moxe Health Corporation, including $0.3 million that was funded initially as a convertible loan. The Company had previously deployed $5.5 million in Moxe Health. Moxe Health connects payers to their provider networks, facilitating real-time data exchange through its electronic integration platform. The Company deployed an additional $1.5 million to Aktana, Inc. The Company had previously deployed an aggregate of $10.2 million in Aktana. Aktana leverages big data and machine learning to enable pharmaceutical brands to dynamically optimize their strategy and enhance sales execution. The Company deployed an additional $1.5 million to meQuilibrium. The Company had previously deployed $11.5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deployed an additional $1.5 million to Zipnosis, Inc. The Company had previously deployed $8.5 million in Zipnosis. Zipnosis provides health systems with a white-labeled, fully integrated virtual care platform. The Company deployed an aggregate of $0.4 million to Clutch Holdings. The Company had previously deployed an aggregate of $16.3 million in Clutch. Clutch provides customer intelligence and personalized engagements that empower consumer-focused businesses to identify, understand and motivate each segment of their customer base. The Company funded an additional $2.0 million of convertible loans to Sonobi, Inc. The Company had previously deployed $11.4 million in Sonobi. Sonobi is an advertising technology developer that designs advertising tools and solutions for the industry's leading media, publishers, brand advertisers, media agencies, DSPs, and media technology providers. The Company funded an aggregate of $1.1 million of convertible loans to WebLinc, Inc. The Company had previously deployed an aggregate of $15.0 million in WebLinc. WebLinc is an e-commerce platform for online retailers. The Company funded an aggregate of $1.0 million of convertible loans to NovaSom, Inc. The Company had previously deployed an aggregate of $26.4 million in NovaSom. See Note 2 for impairment recorded during the second quarter of 2019. The Company funded an additional $0.6 million of convertible loans to QuanticMind. The Company had previously deployed an aggregate of $12.9 million in QuanticMind. QuanticMind delivers an intelligent, scalable and fast platform for maximizing digital marketing performance, including paid search and social, for enterprises. 2018 Transactions The Company deployed an additional $1.5 million in Zipnosis, Inc. The Company deployed an additional $1.0 million in meQuilibrium. The Company deployed an aggregate of $1.0 million of convertible bridge loans to CloudMine, Inc. The Company had previously deployed an aggregate of $10.0 million in CloudMine. See Note 2 for discussion of the impairment of our interests in 2018. The Company had previously accounted for its interest in CloudMine under the equity method. The Company funded an aggregate of $2.2 million of convertible bridge loans to Sonobi, Inc. The Company funded an aggregate of $2.2 million of convertible loans to NovaSom, Inc. See Note 2 for impairment recorded during the second quarter of 2019. The Company funded an additional $1.4 million of convertible bridge loans to QuanticMind. The Company funded an additional $1.0 million of convertible bridge loans to Moxe Health Corporation. The Company funded an aggregate of $1.0 million of convertible bridge loans to WebLinc, Inc. The Company funded an aggregate of $0.7 million of term notes and $1.6 million of convertible bridge loans to InfoBionic, Inc. The Company had previously deployed an aggregate of $19.7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The Company funded an aggregate of $0.7 million of convertible bridge loans to Brickwork. The Company had previously deployed an aggregate of $4.2 million in Brickwork. The Company previously accounted for its interest in Brickwork under the equity method. See Note 2 for discussion of the sale of this company in 2019. The Company funded an additional $0.5 million in Aktana, Inc. The Company funded an aggregate of $0.5 million of convertible bridge loans to Spongecell, Inc. The Company had previously deployed an aggregate of $18.6 million in Spongecell. In the first quarter of 2018, Spongecell merged into Flashtalking as discussed in Note 2. The Company previously accounted for its interest in Spongecell under the equity method. The Company funded an aggregate of $0.4 million of convertible bridge loans to Cask Data, Inc. The Company had previously deployed an aggregate of $13.0 million in Cask Data. Cask Data made building and running big data solutions on-premises or in the cloud easy with Cask Data Application Platform. In May 2018, Cask Data sold substantially all of its assets to another entity resulting in the gain discussed in Note 2. The Company had previously accounted for its interest in Cask Data under the equity method. The Company deployed an additional $0.3 million in Propeller. The Company had previously deployed an aggregate of $14.0 million in Propeller. Propeller provides digital solutions to measurably improve respiratory health. The Company accounted for its interest in Propeller under the equity method. See Note 2 discussion of the sale of this company in 2019.</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December 31, 2019 and 2018 : Carrying Value Fair Value Measurement at December 31, 2019 Level 1 Level 2 Level 3 (in thousands) Cash and cash equivalents $ 25,028 $ 25,028 $ — $ — Restricted cash equivalents 25 25 — — Carrying Value Fair Value Measurement at December 31, 2018 Level 1 Level 2 Level 3 (In thousands) Cash and cash equivalents $ 7,703 $ 7,703 $ — $ — Restricted cash equivalents 500 500 — — Marketable securities—held-to-maturity: Government agency bond $ 21,473 $ 21,473 $ — $ — U.S. Treasury Bills 16,482 16,482 — — Total marketable securities $ 37,955 $ 37,955 $ — $ — Credit facility repayment feature liability $ 5,060 $ — $ — $ 5,060 As of December 31, 2018, $38.0 million of marketable securities had contractual maturities which were less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 As of December 31, 2018, $5.1 million was recorded as a credit facility repayment feature liability due to the provision in the Credit Facility that required prepayments of outstanding principal amounts when the Company's qualified cash at any quarter end date exceeded $50.0 million . This represented an increase of $4.5 million from its initial value established during the second quarter of 2018. The prepayment feature was an embedded derivative that was accounted for as a liability separate from the Credit Facility. The liability was adjusted to zero upon repayment of the Credit Facility, which occurred in July 2019. Management's cash forecasts are defined as Level 3 inputs under the fair value hierarchy.</t>
  </si>
  <si>
    <t>Credit Facility and Convertible Debentures</t>
  </si>
  <si>
    <t>Debt Disclosure [Abstract]</t>
  </si>
  <si>
    <t>Convertible Debentures Credit Facility The Company's credit facility was with HPS Investment Partners, LLC (“Lender”), and was amended in May 2018 ("Credit Facility"). The Credit Facility had a scheduled maturity of May 11, 2020 and interest at a rate of either: (A) LIBOR plus 8.5% (subject to a LIBOR floor of 1% ), payable on the last day of the one, two or three month interest period applicable to the LIBOR rate advance, or (B) 7.5% plus the greater of: 2% ; the Federal Funds Rate plus 0.5% ; LIBOR plus 1% ; or the U.S. Prime Rate, payable monthly in arrears. The Credit Facility was secured by all of the Company's assets in accordance with the terms of the Credit Facility. The terms of the Credit Facility included a requirement that if the aggregate amount of the Company’s qualified cash at any quarter end date exceeded $50.0 million , the Company would be required to prepay outstanding principal amounts under the Credit Facility, plus any applicable interest and prepayment fees, in an amount equal to such excess. Based on this requirement, the Company made a principal payment of $24.0 million and a make-whole interest payment of $2.9 million on April 15, 2019 based on the Company's qualified cash at March 31, 2019. Additionally, the Company repaid the remaining principal of $44.5 million and make-whole interest of $4.1 million in July 2019. The Company was subject to certain debt covenants under the Credit Facility which required the Company to (i) maintain a liquidity threshold of at least $20 million of unrestricted cash; (ii) maintain a minimum aggregate appraised value of the Company’s ownership interests, plus unrestricted cash in excess of the liquidity threshold, of at least $350 million , less the aggregate amount of all prepayments; (iii) limit deployments to only existing companies and such deployments may not exceed, when combined with deployments after January 1, 2018, $40.0 million in the aggregate through the maturity date; and (iv) limit certain expenses (which shall exclude severance payments, interest expense, depreciation and stock-based compensation) incurred or paid to no more than $11.5 million in any twelve-month period after the date of the amendment (or such shorter period as has elapsed since the date of the amendment). Additionally, the Company was restricted from repurchasing shares of its outstanding common stock and/or issuing dividends until such time as the Credit Facility was repaid in full. The Company was in compliance with all applicable covenants. The Credit Facility required prepayments of outstanding principal and interest amounts when the Company’s qualified cash at any quarter end date exceeded $50.0 million . This provision in the Credit Facility was an embedded derivative that was accounted for separately from the Credit Facility. A liability of $0.5 million was recorded on the 2018 amendment date for the fair value of potential future prepayments based upon management's probability weighted cash forecast. This amount was also included in debt issuance costs and had been amortized over the remaining term of the Credit Facility. The liability was adjusted to fair value at each balance sheet date based upon management's updated probability weighted cash forecast. During 2019, the Company recorded a decrease in the liability of $5.1 million , which is included in Other income (loss) on the Consolidated Statements of Operations. The Company recorded interest expense under the Credit Facility of $14.0 million and $14.6 million for the years ended December 31, 2019 and 2018, respectively. The effective interest rate on the Credit Facility was 15.1% . The Company made interest payments under the Credit Facility of $11.5 million and $10.0 million for the years ended December 31, 2019 and 2018, respectively. Convertible Senior Debentures At December 31, 2017, the Company had $41.0 million of outstanding 5.25% convertible senior debentures which were repaid in full in May 2018.</t>
  </si>
  <si>
    <t>Equity</t>
  </si>
  <si>
    <t>Equity [Abstract]</t>
  </si>
  <si>
    <t>Equity In July 2015, the Company's Board of Directors authorized the Company, from time to time and depending on market conditions, to repurchase up to $25.0 million of the Company's outstanding common stock. During the years ended December 31, 2019 and 2018, the Company did not repurchase any shares under the existing authorization. In February 2018, the Company's Board of Directors adopted a tax benefits preservation plan (the "Plan") designed to protect and preserve the Company's ability to utilize its net operating loss carryforwards ("NOLs") which was ratified by shareholders at its 2018 Annual Meeting of Shareholders. The purpose of the Plan is to preserve the Company's ability to use its NOLs, which would be substantially limited if the Company experienced an "ownership change" as defined under Section 382 of the Internal Revenue Code. In general, an ownership change would occur if the Company's shareholders who are treated as owning five percent or more of the outstanding shares of Safeguard for purposes of Section 382 ("five-percent shareholders") collectively increase their aggregate ownership in the Company's overall shares outstanding by more than 50 percentage points. Whether this change has occurred would be measured by comparing each five-percent shareholder's current ownership as of the measurement date to such shareholders' lowest ownership percentage during the three-year period preceding the measurement date. To protect the Company's NOLs from being limited or permanently lost under Section 382, the Plan is intended to deter any person or group from acquiring beneficial ownership of 4.99% or more of the Company's outstanding common stock without the approval of the Board, reducing the likelihood of an unintended ownership change. Under the Plan, the Company will issue one preferred stock purchase right (the "Rights") for each share of Safeguard's common stock held by shareholders of record on March 2, 2018. The issuance of the Rights will not be taxable to Safeguard or its shareholders and will not affect Safeguard's reported earnings per share. The Rights will trade with Safeguard's common shares and will expire no later than February 19, 2021. The Rights and the Plan may also expire on an earlier date upon the occurrence of other events, including a determination by the Company's Board that the Plan is no longer necessary or desirable for the preservation of the Company's tax attributes or that no tax attributes may be carried forward (with such expiration occurring as of the beginning of the applicable taxable year). There can be no assurance that the Plan will prevent the Company from experiencing an ownership change. On November 7, 2019, the Board of Directors declared a special cash dividend of $1.00 per share, payable on December 30, 2019 to shareholders of record as of the close of business on December 23, 2019, resulting in total dividends paid of $20.7 million.</t>
  </si>
  <si>
    <t>Stock-Based Compensation</t>
  </si>
  <si>
    <t>Share-based Payment Arrangement [Abstract]</t>
  </si>
  <si>
    <t>Stock-Based Compensation Equity Compensation Plans The 2014 Equity Compensation Plan has 4.1 million shares authorized for issuance. During 2019 and 2018, the Company issued no stock-based awards outside of existing plans. To the extent allowable, service-based options are incentive stock options. Options granted under the plans are at prices equal to or greater than the fair market value at the date of grant. Upon exercise of stock options, the Company issues shares first from treasury stock, if available, then from authorized but unissued shares. At December 31, 2019 , the Company had reserved 3.1 million shares of common stock for possible future issuance under its 2014 Equity Compensation Plan and other previously expired equity compensation plans. Classification of Stock-Based Compensation Expense Stock-based compensation expense was recognized in the Consolidated Statements of Operations as follows: Year Ended December 31, 2019 2018 (In thousands) General and administrative expense $ 1,237 $ 966 $ 1,237 $ 966 At December 31, 2019 , the Company had outstanding options that vest based on two different types of vesting schedules: 1) performance-based; and 2) service-based. Performance-based awards entitle participants to vest in a number of awards determined by achievement by the Company of target capital returns based on net cash proceeds received by the Company upon the sale, merger or other exit transaction of certain identified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No performance-based options were issued during the years ended December 31, 2019 or 2018. During the years ended December 31, 2019 and 2018, 0 thousand and 1 thousand performance-based options vested each year. During the years ended December 31, 2019 and 2018 , respectively, 174 thousand and 76 thousand performance-based options were canceled or forfeited. The Company recorded a reduction of compensation expense related to performance-based options of $0.1 million and $0.7 million for the years ended December 31, 2019 and 2018 respectively. The maximum number of unvested options at December 31, 2019 attainable under these grants was 85 thousand shares. Service-based awards generally vest over four years after the date of grant and expire eight years after the date of grant. Compensation expense is recognized over the requisite service period using the straight-line method. The requisite service period for service-based awards is the period over which the award vests. During the years ended December 31, 2019 and 2018 , respectively, the Company issued no service-based options to employees and recorded no compensation expense from the vesting of previously issued awards. During the years ended December 31, 2019 and 2018 , respectively, 57 thousand and 17 thousand service-based options were canceled or forfeited. There were no options granted during 2019 and 2018. Stock-based compensation expense of $0.1 million was recognized during the year ended December 31, 2019 related to Board fees earned in 2019 that were subsequently settled in stock. Compensation expense of $0.1 million was also recognized during the year ended December 31, 2019 related to the dividend payments made to holders of unvested restricted stock awards pursuant to the terms of those instruments. Option activity of the Company is summarized below: Shares Weighted Average Exercise Price Weighted Average Remaining Contractual Life Aggregate Intrinsic Value (In thousands) (In years) (In thousands) Outstanding at January 1, 2018 569 14.74 Options granted — — Options exercised (15 ) 12.29 Options canceled/forfeited (144 ) 15.21 Outstanding at December 31, 2018 410 14.66 Options granted — — Options exercised — — Options canceled/forfeited (231 ) 14.19 Outstanding at December 31, 2019 179 15.27 1.65 $ — Options exercisable at December 31, 2019 89 15.38 1.35 — Shares available for future grant 2,602 At December 31, 2019 , total unrecognized compensation cost related to non-vested service-based options was immaterial. At December 31, 2019 , total unrecognized compensation cost related to non-vested performance-based options was immaterial. Performance-based stock units vest based on achievement by the Company of target capital returns based on net cash proceeds received by the Company on the sale, merger or other exit transaction of certain identified companies, as described above related to performance-based awards. Performance-based stock units represent the right to receive shares of the Company’s common stock, on a one-for-one basis. The Company did not issue any performance-based units during the years ended December 31, 2019 or 2018. During the years ended December 31, 2019 and 2018, respectively, and 0 thousand and 1 thousand performance-based stock units vested each year. During the years ended December 31, 2019 and 2018, respectively, 339 thousand and 117 thousand performance-based stock units were canceled or forfeited. Under the terms of the 2016 and 2015 performance-based awards, once performance-based stock units are fully vested, participants are entitled to receive cash payments based on their initial performance grant values as target capital returns described above are exceeded. At December 31, 2019 , the liability associated with such potential cash payments was $0.0 million . During the years ended December 31, 2019 and 2018 , respectively, the Company issued 31 thousand and 48 thousand restricted shares to employees and directors. Restricted shares generally vest over a period of approximately two to four years, or are vested at issuance for directors 65 or older. During the years ended December 31, 2019 and 2018, respectively, 75 thousand and 44 thousand restricted shares were canceled or forfeited. During the years ended December 31, 2019 and 2018 , respectively, the Company issued 0 thousand , and 6 thousand deferred stock units to non-employee directors for annual service grants or fees earned during the preceding quarter. Deferred stock units issued to directors in lieu of directors fees are 100% vested at the grant date; matching deferred stock units equal to 25% of directors’ fees deferred vest one year following the grant date or, if earlier, upon reaching age 65. Deferred stock units are payable in stock on a one-for-one basis. Payments related to the deferred stock units are generally distributable following termination of service, death or permanent disability. Total compensation expense for deferred stock units, performance-based stock units and restricted stock was $1.2 million $1.0 million , for the years ended December 31, 2019 and 2018 , respectively. Unrecognized compensation expense related to deferred stock units, performance stock units and restricted stock at December 31, 2019 was $1.1 million . The total fair value of deferred stock units, performance stock units and restricted stock vested during the years ended December 31, 2019 and 2018 was $1.2 million and $1.6 million , respectively. Deferred stock unit, performance-based stock unit and restricted stock activity are summarized below: Shares Weighted Average Grant Date Fair Value (In thousands) Unvested at January 1, 2018 1,005 $ 14.21 Granted 54 9.47 Vested (121 ) 12.87 Forfeited (161 ) 14.21 Unvested at December 31, 2018 777 14.08 Granted 31 12.12 Vested (107 ) 11.79 Forfeited (414 ) 14.28 Unvested at December 31, 2019 287 14.44</t>
  </si>
  <si>
    <t>Employee Benefit Plan</t>
  </si>
  <si>
    <t>Retirement Benefits [Abstract]</t>
  </si>
  <si>
    <t>Employee Benefit Pla n The Company maintains a qualified 401(k) retirement plan for eligible employees. The Plan’s matching formula is 100% of the first 5% of participants’ qualified compensation. Compensation expense related to our matching contributions to the Plan for the years ended December 31, 2019 and 2018, were $0.2 million and $0.2 million , respectively.</t>
  </si>
  <si>
    <t>Income Taxes</t>
  </si>
  <si>
    <t>Income Tax Disclosure [Abstract]</t>
  </si>
  <si>
    <t>Income Taxes The federal and state provision (benefit) for income taxes was $0.0 million for the years ended December 31, 2019 and 2018 . The total income tax provision (benefit) differed from the amounts computed by applying the U.S. federal income tax rate of 21.0% for the years ended December 31, 2019 and 2018 to net income (loss) before income taxes as a result of the following: Year Ended December 31, 2019 2018 Statutory tax (benefit) expense 21.0 % (21.0 )% Increase (decrease) in taxes resulting from: Nondeductible expenses 0.4 1.5 Valuation allowance (21.4 ) 19.5 0.0 % 0.0 % The tax effects of temporary differences that gave rise to significant portions of the deferred tax assets were as follows: As of December 31, 2019 2018 (In thousands) Deferred tax asset: Carrying values of ownership interests and other holdings $ 32,760 $ 60,951 Tax loss and credit carryforwards 70,914 62,901 Disallowed interest carryforwards 7,292 3,831 Credit facility repayment feature — 1,312 Accrued expenses 213 675 Stock-based compensation 432 550 Other 604 1,034 112,215 131,254 Valuation allowance (112,215 ) (131,254 ) Net deferred tax asset $ — $ — As of December 31, 2019 , the Company and its subsidiaries had federal net operating and capital loss carryforwards for tax purposes of approximately $337 million , of which approximately $34 million have an indefinite life. These carryforwards expire as follows: Total (In thousands) 2020 $ — 2021 3,728 2022 48,848 2023 20,981 2024 and thereafter 229,615 $ 303,172 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substantially all of the Company’s deferred tax assets. The Company recognizes in its Consolidated Financial Statements the impact of a tax position if that position is more likely than not to be sustained upon examination, based on the technical merits of the position. All uncertain tax positions relate to unrecognized tax benefits that would impact the effective tax rate when recognized. The Company does not expect any material increase or decrease in its income tax expense, in the next twelve months, related to examinations or changes in uncertain tax positions. There were no changes in the Company’s uncertain tax positions for the years ended December 31, 2019 and 2018 . The Company files income tax returns in the U.S. federal jurisdiction, and various state jurisdictions. Tax years 2015 and forward remain open for examination for federal tax purposes and the Company’s more significant state tax jurisdictions. To the extent utilized in future years’ tax returns, net operating loss carryforwards at December 31, 2019 will remain subject to examination until the respective tax year is closed. The Company recognizes penalties and interest accrued related to income tax liabilities in income tax benefit (expense) in the Consolidated Statements of Operations.</t>
  </si>
  <si>
    <t>Net Income (Loss) Per Share</t>
  </si>
  <si>
    <t>Earnings Per Share [Abstract]</t>
  </si>
  <si>
    <t>Net Loss Per Share</t>
  </si>
  <si>
    <t>Net Income (Loss) Per Share The calculations of net income (loss) per share were: Year Ended December 31, 2019 2018 (In thousands, except per share data) Basic: Net income (loss) $ 54,561 $ (15,629 ) Weighted average common shares outstanding 20,636 20,544 Net income (loss) per share $ 2.64 $ (0.76 ) Diluted: Net income (loss) $ 54,561 $ (15,629 ) Weighted average common shares outstanding 20,636 20,544 Net income (loss) per share $ 2.64 $ (0.76 )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educting from net income (loss) the income attributable to the potential exercise of the dilutive securities of the company from net income (loss). Any impact is shown as an adjustment to net income (loss) for purposes of calculating diluted net income (loss) per share. Diluted income (loss) per share for the years ended December 31, 2019 and 2018 do not reflect the following potential shares of common stock that would have an anti-dilutive effect or have unsatisfied performance or market conditions: • At December 31, 2019 and 2018, options to purchase 0.2 million and 0.4 million shares of common stock, respectively, at prices ranging from $10.37 to $18.45 per share, and $9.83 to $19.95 per share per share, respectively, were excluded from the calculation. • At December 31, 2019 and 2018 , unvested restricted stock, performance-based stock units and DSUs convertible into 0.3 million and 0.8 million shares of stock, respectively, were excluded from the calculations. • For the year ended December 31, 2018 , 0.8 million shares of common stock, respectively, representing the effect of assumed conversion of the 2018 Debentures were excluded from the calculations.</t>
  </si>
  <si>
    <t>Related Party Transactions</t>
  </si>
  <si>
    <t>Related Party Transactions [Abstract]</t>
  </si>
  <si>
    <t>Related Party Transactions In the normal course of business, the Company’s officers and employees hold board positions with companies in which the Company has a direct or indirect ownership interest.</t>
  </si>
  <si>
    <t>Commitments and Contingencies</t>
  </si>
  <si>
    <t>Commitments and Contingencies Disclosure [Abstract]</t>
  </si>
  <si>
    <t>Commitments and Contingencies The Company and the companies in which it holds ownership interest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companies. The Company records costs associated with legal fees as such services are rendered. The Company had outstanding guarantees of $3.8 million at December 31, 2019 which related to one of the Company's private equity holdings. In October 2001, the Company entered into an agreement with a former Chairman and Chief Executive Officer of the Company, to provide for annual payments of $0.65 million per year and certain health care and other benefits for life. The former executive passed away in 2019. Accordingly, the Company recorded a $1.7 million gain in Other income (loss) which also eliminated the remaining projected benefits related to this agreement that were previously included in Accrued expenses and other current liabilities and Other long-term liabilities on the Consolidated Balance Sheets. The Company has agreements with certain employees that provide for severance payments to the employee in the event the employee is terminated without cause or an employee terminates his employment for “good reason.” The maximum aggregate exposure under severance agreements for remaining employees is approximately $4.0 million at December 31, 2019 . In 2018, the Board of Directors (the “Board”) of the Company adopted a long-term incentive plan, which was amended in February 2019, the Amended and Restated Safeguard Scientifics Transaction Bonus Plan (the “LTIP”). The purpose of the LTIP is to promote the interests of the Company and its shareholders by providing an additional incentive to employees to maximize the value of the Company in connection with the execution of the business strategy that the Company adopted and announced in January 2018. Under the LTIP, participants have received awards that may result in cash payments in connection with sales of the Company’s ownership interests (“Sale Transaction(s)”). The LTIP provides for a bonus pool corresponding to: (i) specified vesting thresholds or (ii) specified events. In the first case, the bonus pool will range from an amount equal to 1% of received proceeds at the first threshold to 1.333% at higher thresholds and no bonus pool will be created if the transaction consideration is less than certain minimum thresholds. In the second case, a minimum pool will be created and paid under specified circumstances. The bonus pool will be allocated and paid to participants in the LTIP based on the product of (i) the participant’s applicable bonus pool percentage and (ii) the bonus pool calculated as of the vesting date, minus any previously paid portion of the bonus pool. Any portion of the bonus pool available as of the applicable vesting date that is reserved will be allocated in connection with each vesting date so that the entire bonus pool available as of such vesting date is allocated and payable to participants. Subject to the terms of the LTIP, payments under the LTIP will be paid in cash not later than March 15th of the calendar year following the calendar year of the applicable vesting date. All current officers and employees of the Company are eligible to participate in the LTIP. The Board, in its sole discretion, will determine the participants to whom awards are granted under the LTIP. The Company has accrued approximately $0.5 million under the LTIP as of December 31, 2019. In June 2011,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entered into a settlement and release with Shire, which resulted in the release to Shire of all amounts held in escrow related to the sale of ABH. In November 2019, the Company engaged a consultant to assist with certain strategic, operational and financial projects through March 31, 2020. In addition to certain cash compensation, the Company, at its sole discretion, may issue up to 8,000 unrestricted shares to the consultant as bonus compensation.</t>
  </si>
  <si>
    <t>Supplemental Cash Flow Information</t>
  </si>
  <si>
    <t>Supplemental Cash Flow Information [Abstract]</t>
  </si>
  <si>
    <t>Supplemental Cash Flow Information During the years ended December 31, 2019 and 2018 , the Company converted $2.3 million and $12.4 million , respectively, of advances into ownership interests. Cash paid for interest for the years ended December 31, 2019 and 2018 was $11.5 million and $11.1 million , respectively. Cash paid for taxes in each of the years ended December 31, 2019 and 2018 was $0.0 million .</t>
  </si>
  <si>
    <t>Operating Segments</t>
  </si>
  <si>
    <t>Segment Reporting [Abstract]</t>
  </si>
  <si>
    <t>Segment Reporting</t>
  </si>
  <si>
    <t>Segment Reporting The Company operates as one operating segment based upon the similar nature of its technology-driven companies, the functional alignment of the organizational structure, and the reports that are regularly reviewed by the chief operating decision maker for the purpose of assessing performance and allocating resources. As of December 31, 2019 , the Company held ownership interests accounted for using the equity method in 13 non-consolidated companies. During 2019 we ceased using the equity method of accounting for Hoopla Software, Inc. and T-REX Group, Inc. as a result of other new investors diluting our interest. We have retained our ownership interests in those companies under the Other accounting method. Certain of the Company’s ownership interests as of December 31, 2019 and 2018 included the following: Safeguard Primary Ownership Company Name 2019 2018 Accounting Method Aktana, Inc. 17.8% 18.9% Equity Clutch Holdings, Inc. 41.2% 41.2% Equity Flashtalking, Inc.* 10.1% 10.1% Other InfoBionic, Inc. 25.2% 25.4% Equity Lumesis, Inc. 43.5% 43.7% Equity MediaMath, Inc. ** 13.3% 13.4% Other meQuilibrium 32.7% 33.1% Equity Moxe Health Corporation 29.9% 32.4% Equity Prognos Health Inc. 28.7% 28.7% Equity QuanticMind, Inc. 24.2% 24.2% Equity Sonobi, Inc. 21.6% 21.6% Equity Syapse, Inc. 20.0% 20.0% Equity T-REX Group, Inc. 13.7% 21.1% Other Trice Medical, Inc. 16.6% 17.4% Equity WebLinc, Inc. 38.5% 38.5% Equity Zipnosis, Inc 37.7% 34.7% Equity * Spongecell, Inc. merged into Flashtalking in January 2018. ** The Company sold 39.1% of its ownership interest back to MediaMath Inc. for $45 million of proceeds in July 2018. As of December 31, 2019 and 2018 , all of the Company’s assets were located in the United States.</t>
  </si>
  <si>
    <t>Selected Quarterly Financial Information (Unaudited)</t>
  </si>
  <si>
    <t>Quarterly Financial Information Disclosure [Abstract]</t>
  </si>
  <si>
    <t>Selected Quarterly Financial Information (Unaudited) Three Months Ended March 31 June 30 September 30 (b) December 31 (b) (In thousands, except per share data) 2019: General and administrative expense $ 3,057 $ 2,603 $ 2,262 $ 2,060 Operating loss (3,057 ) (2,603 ) (2,262 ) (2,060 ) Other income (loss), net (1,885 ) 3,118 8,777 2,245 Interest income 873 763 234 174 Interest expense (2,535 ) (5,682 ) (5,806 ) — Equity income (loss), net 28,267 40,497 (3,440 ) (1,057 ) Net loss before income taxes 21,663 36,093 (2,497 ) (698 ) Income tax benefit (expense) — — — — Net income (loss) $ 21,663 $ 36,093 $ (2,497 ) $ (698 ) Net income (loss) per share (a) Basic $ 1.05 $ 1.75 $ (0.12 ) $ (0.03 ) Diluted $ 1.05 $ 1.75 $ (0.12 ) $ (0.03 ) 2018: General and administrative expense $ 5,589 $ 5,148 $ 3,516 $ 2,618 Operating loss (5,589 ) (5,148 ) (3,516 ) (2,618 ) Other income (loss), net (1,435 ) (2,452 ) (1,078 ) (193 ) Interest income 798 666 718 624 Interest expense (2,690 ) (3,422 ) (3,310 ) (6,645 ) Equity income (loss), net 2,746 (14,540 ) 39,246 (7,791 ) Net income (loss) before income taxes (6,170 ) (24,896 ) 32,060 (16,623 ) Income tax benefit (expense) — — — — Net income (loss) $ (6,170 ) $ (24,896 ) $ 32,060 $ (16,623 ) Net income (loss) per share (a) Basic $ (0.30 ) $ (1.21 ) $ 1.56 $ (0.81 ) Diluted $ (0.30 ) $ (1.21 ) $ 1.56 $ (0.81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common stock equivalents and convertible securities at our ownership interests. (b) The three months ended December 31, 2019 includes equity income of $1.4 million related to an equity method investment that should have been recorded during the three months ended September 30, 2019. There was no impact on the full year results.</t>
  </si>
  <si>
    <t>Significant Accounting Policies (Policies)</t>
  </si>
  <si>
    <t>Principles of Consolidation</t>
  </si>
  <si>
    <t>Principles of Consolidation The consolidated financial statements include the accounts of Safeguard and all of its subsidiaries in which a controlling financial interest is maintained. All intercompany accounts and transactions are eliminated in consolidation.</t>
  </si>
  <si>
    <t>Principles of Accounting for Ownership Interests in Companies</t>
  </si>
  <si>
    <t>Impairment of Ownership Interests and Advances On a periodic basis, but no less frequently than quarterly, the Company evaluates the carrying value of its ownership interests and advances for possible impairment based on achievement of business plan objectives and milestones, the estimated fair value of each company relative to its carrying value, the financial condition and prospects of the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companies are included in Equity income (loss)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written-up if circumstances suggest the value of the company has subsequently recovered. Principles of Accounting for Ownership Interests in Companies The Company accounts for its ownership interests using one of the following methods: Equity or Other.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companies in the form of promissory notes which are included in the Ownership interests and advances on the Consolidated Balance Sheets. Equity Method. The Company accounts for ownership interests whose results are not consolidated, but over which it exercises significant influence, under the equity method of accounting. Whether or not the Company exercises significant influence with respect to an ownership interest depends on an evaluation of several factors including, among others, representation on the board of directors and our ownership level, which is generally a 20% to 50% interest in the voting securities of a company, including voting rights associated with the Company’s holdings in common, preferred and other convertible instruments in the company. Under the equity method of accounting, the Company does not reflect a company’s financial statements within our Consolidated Financial Statements; however, our share of the income or loss of such company is reflected in Equity income (loss) in the Consolidated Statements of Operations. The Company includes the carrying value of equity method companies in Ownership interests and advances on the Consolidated Balance Sheets. Any excess of the Company’s cost over its underlying interest in the net assets of equity method companies that is allocated to intangible assets is amortized over the estimated useful lives of the related intangible assets. The Company reflects its share of the income or loss of the equity method companies on a one quarter lag. This reporting lag could result in a delay in recognition of the impact of changes in the business or operations of these companies. When the Company’s carrying value in an equity method company is reduced to zero, the Company records no further losses in its Consolidated Statements of Operations unless the Company has an outstanding guarantee obligation or has committed additional funding to such equity method company. When such equity method company subsequently reports income, the Company will not record its share of such income until it exceeds the amount of the Company’s share of losses not previously recognized. Other Method. We account for our equity interests in companies which are not accounted for under the equity method as equity securities without readily determinable fair values. We estimate the fair value of these securities based on our original cost less impairments, if any, plus or minus changes resulting from observable price changes in orderly transactions for the identical or a similar investment of the same issuer. Under this method, our share of the income or losses of such companies is not included in our Consolidated Statements of Operations. We include the carrying value of these investments in Ownership interests and advances on the Consolidated Balance Sheets.</t>
  </si>
  <si>
    <t>Accounting Estimates</t>
  </si>
  <si>
    <t>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and advances, the fair value of the credit facility repayment feature derivative, the current portion of the credit facility debt, the recoverability of deferred tax asset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fo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and advances could change in the near term and that the effect of such changes on the financial statements could be material. At December 31, 2019 , the Company believes the carrying value of the Company’s ownership interests and advanc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t>
  </si>
  <si>
    <t>Cash and Cash Equivalents and Marketable Securities</t>
  </si>
  <si>
    <t>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were carried at amortized cost, which approximated fair value. Marketable securities consisted of held-to-maturity securities, primarily consisting of government agency bonds, commercial paper and certificates of deposits. Marketable securities with a maturity date greater than one year from the balance sheet date would be considered long-term. The Company has not experienced any significant losses on cash equivalents and does not believe it is exposed to any significant credit risk on cash and cash equivalents.</t>
  </si>
  <si>
    <t>Cash and Cash Equivalents, Restricted Cash and Cash Equivalents, Policy [Policy Text Block]</t>
  </si>
  <si>
    <t>Restricted Cash Restricted cash equivalents represents cash required to be set aside by a contractual agreement as a shareholder representative.</t>
  </si>
  <si>
    <t>Financial Instruments</t>
  </si>
  <si>
    <t xml:space="preserve">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was carried at cost. </t>
  </si>
  <si>
    <t>Property and Equipment</t>
  </si>
  <si>
    <t xml:space="preserve">Property and Equipment Property and equipment represents right-of-use assets resulting from the adoption of Accounting Standards Update ("ASU") No. 2016-02, Leases , and other previously existing leasehold improvements. The leasehold improvements were amortized over the shorter of the estimated useful lives or the expected remaining term of the lease. The right-of-use assets are reduced over the remaining term of the applicable lease (principally April 2026) in a manner that results in a straight-line lease expense, when combined with the interest factor on the lease liability. </t>
  </si>
  <si>
    <t>Lease liability</t>
  </si>
  <si>
    <t>Lease liability The initial lease liability represents the present value of the fixed escalating lease payments through April 2026 associated with the Company's prior corporate headquarters operating office lease.</t>
  </si>
  <si>
    <t>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t>
  </si>
  <si>
    <t>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companies.</t>
  </si>
  <si>
    <t>Segment Information</t>
  </si>
  <si>
    <t>Segment Information The Company operates as one operating segment based upon the similar nature of its technology-driven companies, the functional alignment of the organizational structure, and the reports that are regularly reviewed by the chief operating decision maker for the purpose of assessing performance and allocating resources.</t>
  </si>
  <si>
    <t>Reclassifications</t>
  </si>
  <si>
    <t>Reclassifications Certain prior period amounts within Prepaid expenses and other current assets aggregating $2.1 million have been reclassified to Other assets to conform with current year presentation.</t>
  </si>
  <si>
    <t>New Accounting Pronouncements and Changes in Accounting Principles [Text Block]</t>
  </si>
  <si>
    <t>Recent Accounting Pronouncements In May 2014, the Financial Accounting Standards Board ("FASB") issued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wa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companies in which we hold an ownership interest. Any change in revenue or cost recognition for companies in which we hold an ownership interest could affect the Company's recognition of its share of the results of its equity method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companies will adopt the new revenue standard for the year ending December 31, 2019. The impact of adoption of the new revenue standard will be reflected in the Company’s financial results for the interim and annual reporting periods beginning in 2020 on a one quarter-lag basis. In February 2016, the FASB issued ASU No. 2016-02, Leases (ASC 842) . The guidance in ASU No.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No. 2016-02 calls for a modified retrospective approach that includes a number of optional practical expedients that entities may elect to apply. The guidance in ASU No. 2016-02 became effective for the Company on January 1, 2019.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 of use assets or lease liabilities, and has elected to not separate lease and non-lease components for all leases where it is the lessee. The Company’s non-lease components are primarily related to utility and maintenance costs, which are typically variable in nature and are expensed in the period incurred. As of January 1, 2019, the Company's only material long-term lease was for its former corporate headquarters in Radnor, PA under a lease expiring in 2026. The Company also has immaterial office equipment leases expiring at various dates through 2020. The Company recorded an initial lease liability of $2.9 million , a right-of-use asset of $2.2 million included in property and equipment and eliminated the deferred rent liability of $0.7 million that was previously included in other long-term liabilities.</t>
  </si>
  <si>
    <t>Significant Accounting Policies Significant Accounting Policies (Tables)</t>
  </si>
  <si>
    <t>Restrictions on Cash and Cash Equivalents</t>
  </si>
  <si>
    <t>The following table provides a reconciliation of cash, cash equivalents and restricted cash reported within the Consolidated Balance Sheets: December 31, 2019 December 31, 2018 (In thousands) Cash and cash equivalents $ 25,028 $ 7,703 Restricted cash 25 500 Total cash, cash equivalents and restricted cash $ 25,053 $ 8,203</t>
  </si>
  <si>
    <t>Leases</t>
  </si>
  <si>
    <t xml:space="preserve">A summary of the Company's operating lease cash flows at December 31, 2019 follows: Operating lease payments Expected sublease receipts (In thousands) 2020 $ 707 $ 509 2021 595 525 2022 601 540 2023 607 556 2024 613 573 2025 619 590 Thereafter 207 199 Total future minimum lease payments 3,949 $ 3,492 Less imputed interest (1,170 ) Total operating lease liabilities $ 2,779 </t>
  </si>
  <si>
    <t>Ownership Interests in and Advances to Partner Companies and Funds (Tables)</t>
  </si>
  <si>
    <t>Summary of the carrying value of the Company's ownership interests in and advances to partner companies and private equity funds</t>
  </si>
  <si>
    <t>The following summarizes the carrying value of the Company’s ownership interests and advances. December 31, 2019 December 31, 2018 (In thousands) Equity Method: Companies $ 34,271 $ 64,097 Private equity funds 271 392 34,542 64,489 Other Method: Companies 27,031 15,260 Private equity funds 453 511 27,484 15,771 Advances to companies 15,103 15,325 $ 77,129 $ 95,585</t>
  </si>
  <si>
    <t>Results of Operation</t>
  </si>
  <si>
    <t xml:space="preserve"> As of December 31, 2019 2018 (In thousands) Balance Sheets: Current assets $ 91,968 $ 168,659 Non-current assets 26,231 24,432 Total assets $ 118,199 $ 193,091 Current liabilities $ 80,783 $ 88,988 Non-current liabilities 87,081 109,924 Shareholders’ equity (49,665 ) (5,821 ) Total liabilities and shareholders’ equity $ 118,199 $ 193,091 Number of equity method ownership interests 13 19 Year Ended December 31, 2019 2018 (In thousands) Results of Operations: Revenue $ 145,632 $ 283,009 Gross profit $ 78,465 $ 181,571 Net loss $ (127,007 ) $ (154,696 ) </t>
  </si>
  <si>
    <t>Fair Value Measurements (Tables)</t>
  </si>
  <si>
    <t>Carrying Value and Fair Value of Certain Financial Assets and Liabilities Measured at Fair Value on Recurring Basis</t>
  </si>
  <si>
    <t>The following table provides the carrying value and fair value of certain financial assets and liabilities of the Company measured at fair value on a recurring basis as of December 31, 2019 and 2018 : Carrying Value Fair Value Measurement at December 31, 2019 Level 1 Level 2 Level 3 (in thousands) Cash and cash equivalents $ 25,028 $ 25,028 $ — $ — Restricted cash equivalents 25 25 — — Carrying Value Fair Value Measurement at December 31, 2018 Level 1 Level 2 Level 3 (In thousands) Cash and cash equivalents $ 7,703 $ 7,703 $ — $ — Restricted cash equivalents 500 500 — — Marketable securities—held-to-maturity: Government agency bond $ 21,473 $ 21,473 $ — $ — U.S. Treasury Bills 16,482 16,482 — — Total marketable securities $ 37,955 $ 37,955 $ — $ — Credit facility repayment feature liability $ 5,060 $ — $ — $ 5,060</t>
  </si>
  <si>
    <t>Stock-Based Compensation (Tables)</t>
  </si>
  <si>
    <t>Stock-Based Compensation Expense</t>
  </si>
  <si>
    <t xml:space="preserve">Stock-based compensation expense was recognized in the Consolidated Statements of Operations as follows: Year Ended December 31, 2019 2018 (In thousands) General and administrative expense $ 1,237 $ 966 $ 1,237 $ 966 </t>
  </si>
  <si>
    <t>Option Activity</t>
  </si>
  <si>
    <t xml:space="preserve">Option activity of the Company is summarized below: Shares Weighted Average Exercise Price Weighted Average Remaining Contractual Life Aggregate Intrinsic Value (In thousands) (In years) (In thousands) Outstanding at January 1, 2018 569 14.74 Options granted — — Options exercised (15 ) 12.29 Options canceled/forfeited (144 ) 15.21 Outstanding at December 31, 2018 410 14.66 Options granted — — Options exercised — — Options canceled/forfeited (231 ) 14.19 Outstanding at December 31, 2019 179 15.27 1.65 $ — Options exercisable at December 31, 2019 89 15.38 1.35 — Shares available for future grant 2,602 </t>
  </si>
  <si>
    <t>Deferred Stock Unit, Performance-Based Stock Unit and Restricted Stock Activity</t>
  </si>
  <si>
    <t>Deferred stock unit, performance-based stock unit and restricted stock activity are summarized below: Shares Weighted Average Grant Date Fair Value (In thousands) Unvested at January 1, 2018 1,005 $ 14.21 Granted 54 9.47 Vested (121 ) 12.87 Forfeited (161 ) 14.21 Unvested at December 31, 2018 777 14.08 Granted 31 12.12 Vested (107 ) 11.79 Forfeited (414 ) 14.28 Unvested at December 31, 2019 287 14.44</t>
  </si>
  <si>
    <t>Income Taxes (Tables)</t>
  </si>
  <si>
    <t>Differences Between United States Federal Income Tax Rate and Effective Income Tax Rate</t>
  </si>
  <si>
    <t xml:space="preserve">The total income tax provision (benefit) differed from the amounts computed by applying the U.S. federal income tax rate of 21.0% for the years ended December 31, 2019 and 2018 to net income (loss) before income taxes as a result of the following: Year Ended December 31, 2019 2018 Statutory tax (benefit) expense 21.0 % (21.0 )% Increase (decrease) in taxes resulting from: Nondeductible expenses 0.4 1.5 Valuation allowance (21.4 ) 19.5 0.0 % 0.0 % </t>
  </si>
  <si>
    <t>Deferred Tax Assets and Deferred Tax Liabilities</t>
  </si>
  <si>
    <t>The tax effects of temporary differences that gave rise to significant portions of the deferred tax assets were as follows: As of December 31, 2019 2018 (In thousands) Deferred tax asset: Carrying values of ownership interests and other holdings $ 32,760 $ 60,951 Tax loss and credit carryforwards 70,914 62,901 Disallowed interest carryforwards 7,292 3,831 Credit facility repayment feature — 1,312 Accrued expenses 213 675 Stock-based compensation 432 550 Other 604 1,034 112,215 131,254 Valuation allowance (112,215 ) (131,254 ) Net deferred tax asset $ — $ —</t>
  </si>
  <si>
    <t>Carryforwards Expiration</t>
  </si>
  <si>
    <t>As of December 31, 2019 , the Company and its subsidiaries had federal net operating and capital loss carryforwards for tax purposes of approximately $337 million , of which approximately $34 million have an indefinite life. These carryforwards expire as follows: Total (In thousands) 2020 $ — 2021 3,728 2022 48,848 2023 20,981 2024 and thereafter 229,615 $ 303,172</t>
  </si>
  <si>
    <t>Net Income (Loss) Per Share (Tables)</t>
  </si>
  <si>
    <t>Calculations of Net Income (Loss) Per Share</t>
  </si>
  <si>
    <t xml:space="preserve">The calculations of net income (loss) per share were: Year Ended December 31, 2019 2018 (In thousands, except per share data) Basic: Net income (loss) $ 54,561 $ (15,629 ) Weighted average common shares outstanding 20,636 20,544 Net income (loss) per share $ 2.64 $ (0.76 ) Diluted: Net income (loss) $ 54,561 $ (15,629 ) Weighted average common shares outstanding 20,636 20,544 Net income (loss) per share $ 2.64 $ (0.76 ) </t>
  </si>
  <si>
    <t>Operating Segments (Tables)</t>
  </si>
  <si>
    <t>Active Partner Companies by Segment</t>
  </si>
  <si>
    <t>Certain of the Company’s ownership interests as of December 31, 2019 and 2018 included the following: Safeguard Primary Ownership Company Name 2019 2018 Accounting Method Aktana, Inc. 17.8% 18.9% Equity Clutch Holdings, Inc. 41.2% 41.2% Equity Flashtalking, Inc.* 10.1% 10.1% Other InfoBionic, Inc. 25.2% 25.4% Equity Lumesis, Inc. 43.5% 43.7% Equity MediaMath, Inc. ** 13.3% 13.4% Other meQuilibrium 32.7% 33.1% Equity Moxe Health Corporation 29.9% 32.4% Equity Prognos Health Inc. 28.7% 28.7% Equity QuanticMind, Inc. 24.2% 24.2% Equity Sonobi, Inc. 21.6% 21.6% Equity Syapse, Inc. 20.0% 20.0% Equity T-REX Group, Inc. 13.7% 21.1% Other Trice Medical, Inc. 16.6% 17.4% Equity WebLinc, Inc. 38.5% 38.5% Equity Zipnosis, Inc 37.7% 34.7% Equity</t>
  </si>
  <si>
    <t>Selected Quarterly Financial Information (Unaudited) (Tables)</t>
  </si>
  <si>
    <t>Selected Quarterly Financial Information</t>
  </si>
  <si>
    <t xml:space="preserve"> Three Months Ended March 31 June 30 September 30 (b) December 31 (b) (In thousands, except per share data) 2019: General and administrative expense $ 3,057 $ 2,603 $ 2,262 $ 2,060 Operating loss (3,057 ) (2,603 ) (2,262 ) (2,060 ) Other income (loss), net (1,885 ) 3,118 8,777 2,245 Interest income 873 763 234 174 Interest expense (2,535 ) (5,682 ) (5,806 ) — Equity income (loss), net 28,267 40,497 (3,440 ) (1,057 ) Net loss before income taxes 21,663 36,093 (2,497 ) (698 ) Income tax benefit (expense) — — — — Net income (loss) $ 21,663 $ 36,093 $ (2,497 ) $ (698 ) Net income (loss) per share (a) Basic $ 1.05 $ 1.75 $ (0.12 ) $ (0.03 ) Diluted $ 1.05 $ 1.75 $ (0.12 ) $ (0.03 ) 2018: General and administrative expense $ 5,589 $ 5,148 $ 3,516 $ 2,618 Operating loss (5,589 ) (5,148 ) (3,516 ) (2,618 ) Other income (loss), net (1,435 ) (2,452 ) (1,078 ) (193 ) Interest income 798 666 718 624 Interest expense (2,690 ) (3,422 ) (3,310 ) (6,645 ) Equity income (loss), net 2,746 (14,540 ) 39,246 (7,791 ) Net income (loss) before income taxes (6,170 ) (24,896 ) 32,060 (16,623 ) Income tax benefit (expense) — — — — Net income (loss) $ (6,170 ) $ (24,896 ) $ 32,060 $ (16,623 ) Net income (loss) per share (a) Basic $ (0.30 ) $ (1.21 ) $ 1.56 $ (0.81 ) Diluted $ (0.30 ) $ (1.21 ) $ 1.56 $ (0.81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common stock equivalents and convertible securities at our ownership interests. (b) The three months ended December 31, 2019 includes equity income of $1.4 million related to an equity method investment that should have been recorded during the three months ended September 30, 2019. There was no impact on the full year results.</t>
  </si>
  <si>
    <t>Significant Accounting Policies - Additional Information (Details) $ in Thousands</t>
  </si>
  <si>
    <t>1 Months Ended</t>
  </si>
  <si>
    <t>Apr. 30, 2019extension</t>
  </si>
  <si>
    <t>Dec. 31, 2019USD ($)</t>
  </si>
  <si>
    <t>Dec. 31, 2018USD ($)</t>
  </si>
  <si>
    <t>Jan. 01, 2019USD ($)</t>
  </si>
  <si>
    <t>May 31, 2018USD ($)</t>
  </si>
  <si>
    <t>New Accounting Pronouncements or Change in Accounting Principle [Line Items]</t>
  </si>
  <si>
    <t>Discount rate</t>
  </si>
  <si>
    <t>12.00%</t>
  </si>
  <si>
    <t>Operating Lease, Cost</t>
  </si>
  <si>
    <t>Operating lease, payments</t>
  </si>
  <si>
    <t>Term of contract</t>
  </si>
  <si>
    <t>18 months</t>
  </si>
  <si>
    <t>Number of renewal terms | extension</t>
  </si>
  <si>
    <t>Renewal term</t>
  </si>
  <si>
    <t>6 months</t>
  </si>
  <si>
    <t>Operating Lease, Liability</t>
  </si>
  <si>
    <t>Accounting Standards Update 2016-02 [Member]</t>
  </si>
  <si>
    <t>Operating Lease, Right-of-Use Asset</t>
  </si>
  <si>
    <t>Deferred Rent Credit</t>
  </si>
  <si>
    <t>Revolving Credit Facility [Member]</t>
  </si>
  <si>
    <t>Debt Instrument, Debt Covenants, Cash and Cash Equivalent Threshold</t>
  </si>
  <si>
    <t>Reclassification Adjustment [Member]</t>
  </si>
  <si>
    <t>Other Assets</t>
  </si>
  <si>
    <t>Significant Accounting Policies - Cash Reconciliation (Details) - USD ($) $ in Thousands</t>
  </si>
  <si>
    <t>Dec. 31, 2017</t>
  </si>
  <si>
    <t>Cash Reconciliation [Abstract]</t>
  </si>
  <si>
    <t>Total cash, cash equivalents and restricted cash</t>
  </si>
  <si>
    <t>Significant Accounting Policies - Operating Leases (Details) $ in Thousands</t>
  </si>
  <si>
    <t>Lessee, Operating Lease, Liability, Payment, Due [Abstract]</t>
  </si>
  <si>
    <t>2020</t>
  </si>
  <si>
    <t>2021</t>
  </si>
  <si>
    <t>2022</t>
  </si>
  <si>
    <t>2023</t>
  </si>
  <si>
    <t>2024</t>
  </si>
  <si>
    <t>2025</t>
  </si>
  <si>
    <t>Thereafter</t>
  </si>
  <si>
    <t>Total future minimum lease payments</t>
  </si>
  <si>
    <t>Less imputed interest</t>
  </si>
  <si>
    <t>Total operating lease liabilities</t>
  </si>
  <si>
    <t>Lessee, Operating Sublease, Description [Abstract]</t>
  </si>
  <si>
    <t>Ownership Interests in and Advances to Partner Companies and Funds  - Summary of the carrying value of the Company's ownership interests in and advances to partner companies and private equity funds (Detail) - USD ($) $ in Thousands</t>
  </si>
  <si>
    <t>Investments in and Advances to Affiliates [Line Items]</t>
  </si>
  <si>
    <t>Equity method investments</t>
  </si>
  <si>
    <t>Cost method investments</t>
  </si>
  <si>
    <t>Advances to companies</t>
  </si>
  <si>
    <t>Partner companies [Member]</t>
  </si>
  <si>
    <t>Private equity funds [Member]</t>
  </si>
  <si>
    <t>Ownership Interests in and Advances to Partner Companies and Funds  - Narrative (Detail) - USD ($)</t>
  </si>
  <si>
    <t>May 31, 2019</t>
  </si>
  <si>
    <t>Jan. 31, 2019</t>
  </si>
  <si>
    <t>Jul. 31, 2018</t>
  </si>
  <si>
    <t>May 31, 2018</t>
  </si>
  <si>
    <t>Feb. 28, 2018</t>
  </si>
  <si>
    <t>Jan. 31, 2018</t>
  </si>
  <si>
    <t>Mar. 31, 2017</t>
  </si>
  <si>
    <t>Investment [Line Items]</t>
  </si>
  <si>
    <t>Equity Method Investment, Other than Temporary Impairment</t>
  </si>
  <si>
    <t>Equity Securities, FV-NI, Unrealized Gain (Loss)</t>
  </si>
  <si>
    <t>Proceeds from sale of business</t>
  </si>
  <si>
    <t>Adjusted carrying value of capital</t>
  </si>
  <si>
    <t>Equity method investment assets exceed carrying value of investment</t>
  </si>
  <si>
    <t>Intangible Assets [Member]</t>
  </si>
  <si>
    <t>Equity method investment allocation of excess fair value</t>
  </si>
  <si>
    <t>Goodwill [Member]</t>
  </si>
  <si>
    <t>Propeller [Member]</t>
  </si>
  <si>
    <t>Proceeds from Sale of Equity Method Investments</t>
  </si>
  <si>
    <t>Equity Method Investments, Amount in Holdbacks and Escrows</t>
  </si>
  <si>
    <t>Equity Method Investment, Realized Gain (Loss) on Disposal</t>
  </si>
  <si>
    <t>Flashtalking, Inc. [Member]</t>
  </si>
  <si>
    <t>Cost-method Investments, Realized Gain (Loss)</t>
  </si>
  <si>
    <t>Other Investments and Securities, at Cost</t>
  </si>
  <si>
    <t>Aventura [Member]</t>
  </si>
  <si>
    <t>Nexxt, Inc. [Member]</t>
  </si>
  <si>
    <t>Repayments of Debt</t>
  </si>
  <si>
    <t>Gain on sale of business</t>
  </si>
  <si>
    <t>Consideration received</t>
  </si>
  <si>
    <t>Term of note receivable (in years)</t>
  </si>
  <si>
    <t>3 years</t>
  </si>
  <si>
    <t>Noncash or Part Noncash Divestiture, Interest Rate on Note Receivable</t>
  </si>
  <si>
    <t>9.50%</t>
  </si>
  <si>
    <t>Financing Receivable, after Allowance for Credit Loss</t>
  </si>
  <si>
    <t>Good Start Genetics Inc [Member]</t>
  </si>
  <si>
    <t>Trading securities sold</t>
  </si>
  <si>
    <t>Proceeds from sale of securities</t>
  </si>
  <si>
    <t>Cask Data [Member]</t>
  </si>
  <si>
    <t>Media Math Inc [Member]</t>
  </si>
  <si>
    <t>Equity Method Investments, Percent of Ownership Sold, Repurchase Option Within 180 Days</t>
  </si>
  <si>
    <t>10.87%</t>
  </si>
  <si>
    <t>Equity Method Investments, Sale Price, Repurchase Option Within 180 Days</t>
  </si>
  <si>
    <t>Ownership percent sold</t>
  </si>
  <si>
    <t>39.13%</t>
  </si>
  <si>
    <t>Advantedge Healthcare Solutions Inc [Member]</t>
  </si>
  <si>
    <t>Equity Method Investments, Sale of Investments, Additional Amount Receivable After Certain Valuation Thresholds</t>
  </si>
  <si>
    <t>Transactis [Member]</t>
  </si>
  <si>
    <t>Noncontrolling Interest, Ownership Percentage by Noncontrolling Owners</t>
  </si>
  <si>
    <t>10.00%</t>
  </si>
  <si>
    <t>Ownership Interests in and Advances to Partner Companies and Funds  - Summarized Balance Sheets for Equity Method Investments (Details) - High Traction Stage [Member] $ in Thousands</t>
  </si>
  <si>
    <t>Dec. 31, 2019USD ($)partner_company</t>
  </si>
  <si>
    <t>Dec. 31, 2018USD ($)partner_company</t>
  </si>
  <si>
    <t>Summarized Equity Method Investee Disclosures [Line Items]</t>
  </si>
  <si>
    <t>Current assets</t>
  </si>
  <si>
    <t>Non-current assets</t>
  </si>
  <si>
    <t>Total assets</t>
  </si>
  <si>
    <t>Current liabilities</t>
  </si>
  <si>
    <t>Non-current liabilities</t>
  </si>
  <si>
    <t>Shareholders’ equity</t>
  </si>
  <si>
    <t>Total liabilities and shareholders’ equity</t>
  </si>
  <si>
    <t>Number of equity method ownership interests | partner_company</t>
  </si>
  <si>
    <t>Ownership Interests in and Advances to Partner Companies and Funds  - Results of Operations for Equity Method Investments (Details) - High Traction Stage [Member] - USD ($) $ in Thousands</t>
  </si>
  <si>
    <t>Schedule of Equity Method Investments [Line Items]</t>
  </si>
  <si>
    <t>Revenue</t>
  </si>
  <si>
    <t>Gross profit</t>
  </si>
  <si>
    <t>Acquisitions of Ownership Interests in Partner Companies and Funds (Detail) - USD ($) $ in Thousands</t>
  </si>
  <si>
    <t>9 Months Ended</t>
  </si>
  <si>
    <t>Acquisitions of ownership interests in companies and funds, net of cash acquired</t>
  </si>
  <si>
    <t>Syapse, Inc. [Member]</t>
  </si>
  <si>
    <t>Moxe Health [Member]</t>
  </si>
  <si>
    <t>Convertible bridge loan</t>
  </si>
  <si>
    <t>Aktana, Inc. [Member]</t>
  </si>
  <si>
    <t>meQuilibrium [Member]</t>
  </si>
  <si>
    <t>CloudMine [Member]</t>
  </si>
  <si>
    <t>Zipnosis [Member]</t>
  </si>
  <si>
    <t>InfoBionic [Member]</t>
  </si>
  <si>
    <t>InfoBionic [Member] | Term Notes [Member]</t>
  </si>
  <si>
    <t>Increase in notes receivable</t>
  </si>
  <si>
    <t>BrickWork [Member]</t>
  </si>
  <si>
    <t>Sonobi [Member]</t>
  </si>
  <si>
    <t>WebLinc [Member]</t>
  </si>
  <si>
    <t>Nova Som Inc [Member]</t>
  </si>
  <si>
    <t>QuanticMind, Inc. [Member]</t>
  </si>
  <si>
    <t>Spongecell [Member]</t>
  </si>
  <si>
    <t>Fair Value Measurements  - Carrying Value and Fair Value of Certain Financial Assets and Liabilities Measured at Fair Value on Recurring Basis (Detail) - Fair Value, Recurring [Member] - USD ($) $ in Thousands</t>
  </si>
  <si>
    <t>Carrying Value [Member]</t>
  </si>
  <si>
    <t>Fair Value, Assets and Liabilities Measured on Recurring and Nonrecurring Basis [Line Items]</t>
  </si>
  <si>
    <t>Long-term restricted cash equivalents</t>
  </si>
  <si>
    <t>Marketable securities - held-to-maturity</t>
  </si>
  <si>
    <t>Debt instrument, fair value</t>
  </si>
  <si>
    <t>Carrying Value [Member] | US Government Agencies Debt Securities [Member]</t>
  </si>
  <si>
    <t>Carrying Value [Member] | US Treasury Securities [Member]</t>
  </si>
  <si>
    <t>Estimate of Fair Value Measurement [Member] | Level 1 [Member]</t>
  </si>
  <si>
    <t>Estimate of Fair Value Measurement [Member] | Level 1 [Member] | US Government Agencies Debt Securities [Member]</t>
  </si>
  <si>
    <t>Estimate of Fair Value Measurement [Member] | Level 1 [Member] | US Treasury Securities [Member]</t>
  </si>
  <si>
    <t>Estimate of Fair Value Measurement [Member] | Level 2 [Member]</t>
  </si>
  <si>
    <t>Estimate of Fair Value Measurement [Member] | Level 2 [Member] | US Government Agencies Debt Securities [Member]</t>
  </si>
  <si>
    <t>Estimate of Fair Value Measurement [Member] | Level 2 [Member] | US Treasury Securities [Member]</t>
  </si>
  <si>
    <t>Estimate of Fair Value Measurement [Member] | Level 3 [Member]</t>
  </si>
  <si>
    <t>Estimate of Fair Value Measurement [Member] | Level 3 [Member] | US Government Agencies Debt Securities [Member]</t>
  </si>
  <si>
    <t>Estimate of Fair Value Measurement [Member] | Level 3 [Member] | US Treasury Securities [Member]</t>
  </si>
  <si>
    <t>Fair Value Measurements  - Narrative (Detail) - USD ($) $ in Thousands</t>
  </si>
  <si>
    <t>Marketable securities, current</t>
  </si>
  <si>
    <t>Line of Credit Facility, Repayment Feature, Noncurrent</t>
  </si>
  <si>
    <t>Amended Credit Facility [Member]</t>
  </si>
  <si>
    <t>Credit Facility and Convertible Debentures (Details) - USD ($)</t>
  </si>
  <si>
    <t>Apr. 15, 2019</t>
  </si>
  <si>
    <t>Jul. 31, 2019</t>
  </si>
  <si>
    <t>Debt Instrument [Line Items]</t>
  </si>
  <si>
    <t>Repayments of Lines of Credit</t>
  </si>
  <si>
    <t>Interest Expense, Debt</t>
  </si>
  <si>
    <t>Debt Instrument, Gain (Loss) from Covenant Liability</t>
  </si>
  <si>
    <t>Interest payments</t>
  </si>
  <si>
    <t>Credit Facility [Member] | Revolving Credit Facility [Member] | Interest Rate Application A [Member] | London Interbank Offered Rate (LIBOR) [Member]</t>
  </si>
  <si>
    <t>Debt Instrument, Basis Spread on Variable Rate</t>
  </si>
  <si>
    <t>8.50%</t>
  </si>
  <si>
    <t>Credit Facility [Member] | Revolving Credit Facility [Member] | Interest Rate Application B [Member]</t>
  </si>
  <si>
    <t>2.00%</t>
  </si>
  <si>
    <t>Credit Facility [Member] | Revolving Credit Facility [Member] | Interest Rate Application B [Member] | London Interbank Offered Rate (LIBOR) [Member]</t>
  </si>
  <si>
    <t>1.00%</t>
  </si>
  <si>
    <t>Credit Facility [Member] | Revolving Credit Facility [Member] | Interest Rate Application B [Member] | Fed Funds Effective Rate Overnight Index Swap Rate [Member]</t>
  </si>
  <si>
    <t>0.50%</t>
  </si>
  <si>
    <t>Line of Credit Facility, Periodic Payment, Interest</t>
  </si>
  <si>
    <t>Extinguishment of Debt, Amount</t>
  </si>
  <si>
    <t>Debt Instrument, Debt Covenants, Liquidity Threshold</t>
  </si>
  <si>
    <t>Debt Instrument, Debt Covenants, Minimum Aggregate Appraised Value Plus Liquidity Threshold</t>
  </si>
  <si>
    <t>Debt Instrument, Debt Covenant, Deployment Threshold</t>
  </si>
  <si>
    <t>Debt Instrument, Debt Covenant, Expense Threshold</t>
  </si>
  <si>
    <t>Long-term Line of Credit, Repayment Feature, Noncurrent</t>
  </si>
  <si>
    <t>Minimum [Member] | Credit Facility [Member] | Revolving Credit Facility [Member] | Interest Rate Application A [Member] | London Interbank Offered Rate (LIBOR) [Member]</t>
  </si>
  <si>
    <t>Minimum [Member] | Credit Facility [Member] | Revolving Credit Facility [Member] | Interest Rate Application B [Member]</t>
  </si>
  <si>
    <t>7.50%</t>
  </si>
  <si>
    <t>Line of Credit [Member] | Revolving Credit Facility [Member]</t>
  </si>
  <si>
    <t>Debt Instrument, Interest Rate, Effective Percentage</t>
  </si>
  <si>
    <t>15.10%</t>
  </si>
  <si>
    <t>Convertible Debt [Member]</t>
  </si>
  <si>
    <t>Long-term Debt, Gross</t>
  </si>
  <si>
    <t>Debt Instrument, Interest Rate, Stated Percentage</t>
  </si>
  <si>
    <t>5.25%</t>
  </si>
  <si>
    <t>Equity (Detail) - USD ($)</t>
  </si>
  <si>
    <t>Jul. 01, 2015</t>
  </si>
  <si>
    <t>Stock Repurchase [Line Items]</t>
  </si>
  <si>
    <t>Individual ownership percent maximum</t>
  </si>
  <si>
    <t>4.99%</t>
  </si>
  <si>
    <t>Stock repurchase program, authorized amount (in shares)</t>
  </si>
  <si>
    <t>Stock-Based Compensation  - Additional Information (Details) $ in Thousands</t>
  </si>
  <si>
    <t>Dec. 31, 2019USD ($)vesting_typeshares</t>
  </si>
  <si>
    <t>Dec. 31, 2018USD ($)shares</t>
  </si>
  <si>
    <t>Share-based Compensation Arrangement by Share-based Payment Award [Line Items]</t>
  </si>
  <si>
    <t>Reserved shares of common stock for possible future issuance</t>
  </si>
  <si>
    <t>Number of award vesting types | vesting_type</t>
  </si>
  <si>
    <t>Options granted (in shares)</t>
  </si>
  <si>
    <t>Stock-based compensation expense | $</t>
  </si>
  <si>
    <t>Cash liability for performance-based units | $</t>
  </si>
  <si>
    <t>Performance Shares [Member]</t>
  </si>
  <si>
    <t>Options vested (in shares)</t>
  </si>
  <si>
    <t>Options forfeited in period (in shares)</t>
  </si>
  <si>
    <t>Options, nonvested, number of shares (in shares)</t>
  </si>
  <si>
    <t>Service Based Award [Member]</t>
  </si>
  <si>
    <t>Vesting period (in years)</t>
  </si>
  <si>
    <t>4 years</t>
  </si>
  <si>
    <t>Expiration term (in years)</t>
  </si>
  <si>
    <t>8 years</t>
  </si>
  <si>
    <t>Restricted Stock [Member]</t>
  </si>
  <si>
    <t>Forfeited (in shares)</t>
  </si>
  <si>
    <t>Options issued (in shares)</t>
  </si>
  <si>
    <t>Restricted Stock [Member] | Minimum [Member]</t>
  </si>
  <si>
    <t>2 years</t>
  </si>
  <si>
    <t>Restricted Stock [Member] | Maximum [Member]</t>
  </si>
  <si>
    <t>Performance Stock Unit [Member]</t>
  </si>
  <si>
    <t>Vested (in shares)</t>
  </si>
  <si>
    <t>Deferred Stock Units [Member]</t>
  </si>
  <si>
    <t>Percentage of shares vested in lieu of directors fees at the grant date</t>
  </si>
  <si>
    <t>100.00%</t>
  </si>
  <si>
    <t>Portion of Director fees matched to deferred stock units</t>
  </si>
  <si>
    <t>25.00%</t>
  </si>
  <si>
    <t>Vesting period of deferred stock (in years)</t>
  </si>
  <si>
    <t>1 year</t>
  </si>
  <si>
    <t>Restricted Stock Unit And Performance Stock Unit And Deferred Stock Unit [Member]</t>
  </si>
  <si>
    <t>Compensation cost not yet recognized | $</t>
  </si>
  <si>
    <t>Total fair value of stock-based compensation vested | $</t>
  </si>
  <si>
    <t>2014 Equity Compensation Plan [Member]</t>
  </si>
  <si>
    <t>Number of shares authorized for issuance</t>
  </si>
  <si>
    <t>Director [Member]</t>
  </si>
  <si>
    <t>Stock-Based Compensation  - Stock-Based Compensation Expense (Detail) - USD ($) $ in Thousands</t>
  </si>
  <si>
    <t>Employee Service Share-based Compensation, Allocation of Recognized Period Costs [Line Items]</t>
  </si>
  <si>
    <t>Stock-based compensation expense</t>
  </si>
  <si>
    <t>General and Administrative Expense [Member]</t>
  </si>
  <si>
    <t>Stock-Based Compensation  - Option Activity (Detail) - USD ($) $ / shares in Units, $ in Thousands</t>
  </si>
  <si>
    <t>Shares</t>
  </si>
  <si>
    <t>Stock Option [Member]</t>
  </si>
  <si>
    <t>Outstanding, Beginning Balance (in shares)</t>
  </si>
  <si>
    <t>Options exercised (in shares)</t>
  </si>
  <si>
    <t>Options canceled/forfeited (in shares)</t>
  </si>
  <si>
    <t>Outstanding, Ending Balance (in shares)</t>
  </si>
  <si>
    <t>Options exercisable (in shares)</t>
  </si>
  <si>
    <t>Shares available for future grant (in shares)</t>
  </si>
  <si>
    <t>Weighted Average Exercise Price</t>
  </si>
  <si>
    <t>Outstanding, Beginning Balance (in dollars per share)</t>
  </si>
  <si>
    <t>Options granted (in dollars per share)</t>
  </si>
  <si>
    <t>Options exercised (in dollars per share)</t>
  </si>
  <si>
    <t>Options canceled/forfeited (in dollars per share)</t>
  </si>
  <si>
    <t>Outstanding, Ending Balance (in dollars per share)</t>
  </si>
  <si>
    <t>Options exercisable (in dollars per share)</t>
  </si>
  <si>
    <t>Weighted Average Remaining Contractual Life</t>
  </si>
  <si>
    <t>Outstanding, contractual life (in years)</t>
  </si>
  <si>
    <t>1 year 7 months 24 days</t>
  </si>
  <si>
    <t>Options exercisable (in years)</t>
  </si>
  <si>
    <t>1 year 4 months 6 days</t>
  </si>
  <si>
    <t>Aggregate Intrinsic Value</t>
  </si>
  <si>
    <t>Outstanding intrinsic value</t>
  </si>
  <si>
    <t>Options exercisable</t>
  </si>
  <si>
    <t>Stock-Based Compensation  - Deferred Stock Unit, Performance-Based Stock Unit and Restricted Stock Activity (Detail) - Restricted Stock Unit And Performance Stock Unit And Deferred Stock Unit [Member] - $ / shares shares in Thousands</t>
  </si>
  <si>
    <t>Unvested, shares</t>
  </si>
  <si>
    <t>Unvested, Beginning Balance</t>
  </si>
  <si>
    <t>Granted</t>
  </si>
  <si>
    <t>Vested</t>
  </si>
  <si>
    <t>Forfeited</t>
  </si>
  <si>
    <t>Unvested, Ending Balance</t>
  </si>
  <si>
    <t>Weighted Average Grant Date Fair Value</t>
  </si>
  <si>
    <t>Unvested ,Ending Balance</t>
  </si>
  <si>
    <t>Employee Benefit Plan (Detail) - USD ($) $ in Millions</t>
  </si>
  <si>
    <t>Percent of match</t>
  </si>
  <si>
    <t>Percent of employees' gross pay</t>
  </si>
  <si>
    <t>5.00%</t>
  </si>
  <si>
    <t>Defined contribution plan, cost</t>
  </si>
  <si>
    <t>Income Taxes  - Narrative (Detail) - USD ($) $ in Millions</t>
  </si>
  <si>
    <t>Federal income tax expense (benefit)</t>
  </si>
  <si>
    <t>State income tax expense (benefit), continuing operationsi</t>
  </si>
  <si>
    <t>Statutory tax (benefit) expense</t>
  </si>
  <si>
    <t>21.00%</t>
  </si>
  <si>
    <t>Operating loss carryforwards</t>
  </si>
  <si>
    <t>Operating loss carryforwards, not subject to expiration</t>
  </si>
  <si>
    <t>Income Taxes  - Differences Between United States Federal Income Tax Rate and Effective Income Tax Rate (Detail)</t>
  </si>
  <si>
    <t>Increase (decrease) in taxes resulting from:</t>
  </si>
  <si>
    <t>Nondeductible expenses</t>
  </si>
  <si>
    <t>0.40%</t>
  </si>
  <si>
    <t>(1.50%)</t>
  </si>
  <si>
    <t>Valuation allowance</t>
  </si>
  <si>
    <t>(21.40%)</t>
  </si>
  <si>
    <t>(19.50%)</t>
  </si>
  <si>
    <t>Effective income tax rate, percent</t>
  </si>
  <si>
    <t>0.00%</t>
  </si>
  <si>
    <t>Income Taxes  - Deferred Tax Assets and Deferred Tax Liabilities (Detail) - USD ($) $ in Thousands</t>
  </si>
  <si>
    <t>Deferred tax asset:</t>
  </si>
  <si>
    <t>Carrying values of ownership interests and other holdings</t>
  </si>
  <si>
    <t>Tax loss and credit carryforwards</t>
  </si>
  <si>
    <t>Disallowed interest carryforwards</t>
  </si>
  <si>
    <t>Accrued expenses</t>
  </si>
  <si>
    <t>Other</t>
  </si>
  <si>
    <t>Deferred tax assets, gross</t>
  </si>
  <si>
    <t>Net deferred tax asset</t>
  </si>
  <si>
    <t>Income Taxes  - Carryforwards Expiration (Detail) $ in Thousands</t>
  </si>
  <si>
    <t>2024 and thereafter</t>
  </si>
  <si>
    <t>Net Income (Loss) Per Share  - Calculations of Net Income (Loss) Per Share (Detail) - USD ($) $ / shares in Units, shares in Thousands, $ in Thousands</t>
  </si>
  <si>
    <t>Basic:</t>
  </si>
  <si>
    <t>Net income (loss) per share (in dollars per share)</t>
  </si>
  <si>
    <t>Diluted:</t>
  </si>
  <si>
    <t>Net Income (Loss) Per Share  - Narrative (Detail) - $ / shares shares in Millions</t>
  </si>
  <si>
    <t>Antidilutive Securities Excluded from Computation of Earnings Per Share [Line Items]</t>
  </si>
  <si>
    <t>Shares of common stock at prices ranging, lower limit</t>
  </si>
  <si>
    <t>Shares of common stock at prices ranging, upper limit</t>
  </si>
  <si>
    <t>Employee stock options [Member]</t>
  </si>
  <si>
    <t>Share of common stock excluded from diluted net loss per share calculation (in shares)</t>
  </si>
  <si>
    <t>Convertible Senior Debentures due 2018 [Member]</t>
  </si>
  <si>
    <t>Commitments and Contingencies (Detail) - USD ($) $ in Thousands</t>
  </si>
  <si>
    <t>Oct. 31, 2001</t>
  </si>
  <si>
    <t>Nov. 30, 2019</t>
  </si>
  <si>
    <t>Commitment Contingencies And Guarantees [Line Items]</t>
  </si>
  <si>
    <t>Company outstanding guarantees</t>
  </si>
  <si>
    <t>Annual payments</t>
  </si>
  <si>
    <t>Deferred Compensation Arrangement with Individual, Gain (Loss)</t>
  </si>
  <si>
    <t>Deferred Compensation Liability, Current and Noncurrent</t>
  </si>
  <si>
    <t>Consultant [Member]</t>
  </si>
  <si>
    <t>Minimum [Member]</t>
  </si>
  <si>
    <t>Long-term Incentive Plan, Bonus Pool Percent</t>
  </si>
  <si>
    <t>Maximum [Member]</t>
  </si>
  <si>
    <t>1.333%</t>
  </si>
  <si>
    <t>Employee Severance [Member]</t>
  </si>
  <si>
    <t>Restructuring and related cost, expected cost</t>
  </si>
  <si>
    <t>Supplemental Cash Flow Information (Detail) - USD ($) $ in Millions</t>
  </si>
  <si>
    <t>Converted instrument amount</t>
  </si>
  <si>
    <t>Cash paid for taxes</t>
  </si>
  <si>
    <t>Operating Segments  - Narrative (Detail) $ in Millions</t>
  </si>
  <si>
    <t>Jul. 31, 2018USD ($)</t>
  </si>
  <si>
    <t>Dec. 31, 2019partner_company</t>
  </si>
  <si>
    <t>Segment Reporting Information [Line Items]</t>
  </si>
  <si>
    <t>Partner companies not consolidated | partner_company</t>
  </si>
  <si>
    <t>Proceeds from Sale of Equity Method Investments | $</t>
  </si>
  <si>
    <t>Operating Segments  - Active Partner Companies by Segment (Detail)</t>
  </si>
  <si>
    <t>Ownership interest under equity method, percentage</t>
  </si>
  <si>
    <t>17.80%</t>
  </si>
  <si>
    <t>18.90%</t>
  </si>
  <si>
    <t>Clutch [Member]</t>
  </si>
  <si>
    <t>41.20%</t>
  </si>
  <si>
    <t>10.10%</t>
  </si>
  <si>
    <t>25.20%</t>
  </si>
  <si>
    <t>25.40%</t>
  </si>
  <si>
    <t>Lumesis, Inc. [Member]</t>
  </si>
  <si>
    <t>43.50%</t>
  </si>
  <si>
    <t>43.70%</t>
  </si>
  <si>
    <t>13.30%</t>
  </si>
  <si>
    <t>13.40%</t>
  </si>
  <si>
    <t>32.70%</t>
  </si>
  <si>
    <t>33.10%</t>
  </si>
  <si>
    <t>29.90%</t>
  </si>
  <si>
    <t>32.40%</t>
  </si>
  <si>
    <t>Prognos [Member]</t>
  </si>
  <si>
    <t>28.70%</t>
  </si>
  <si>
    <t>24.20%</t>
  </si>
  <si>
    <t>21.60%</t>
  </si>
  <si>
    <t>20.00%</t>
  </si>
  <si>
    <t>T-REX Group, Inc. [Member]</t>
  </si>
  <si>
    <t>13.70%</t>
  </si>
  <si>
    <t>21.10%</t>
  </si>
  <si>
    <t>Trice [Member]</t>
  </si>
  <si>
    <t>16.60%</t>
  </si>
  <si>
    <t>17.40%</t>
  </si>
  <si>
    <t>38.50%</t>
  </si>
  <si>
    <t>37.70%</t>
  </si>
  <si>
    <t>34.70%</t>
  </si>
  <si>
    <t>Selected Quarterly Financial Information (Unaudited) (Detail) - USD ($) $ / shares in Units, $ in Thousands</t>
  </si>
  <si>
    <t>Condensed Income Statements, Captions [Line Items]</t>
  </si>
  <si>
    <t>Net loss per share</t>
  </si>
  <si>
    <t>Equity Method Investment Income Adjust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0650958</v>
      </c>
    </row>
    <row r="14" spans="1:4">
      <c r="A14" s="4" t="s">
        <v>25</v>
      </c>
      <c r="B14" s="4" t="s">
        <v>23</v>
      </c>
    </row>
    <row r="15" spans="1:4">
      <c r="A15" s="4" t="s">
        <v>26</v>
      </c>
      <c r="B15" s="4" t="s">
        <v>27</v>
      </c>
    </row>
    <row r="16" spans="1:4">
      <c r="A16" s="4" t="s">
        <v>28</v>
      </c>
      <c r="B16" s="4" t="s">
        <v>29</v>
      </c>
    </row>
    <row r="17" spans="1:4">
      <c r="A17" s="4" t="s">
        <v>30</v>
      </c>
      <c r="B17" s="4" t="s">
        <v>29</v>
      </c>
    </row>
    <row r="18" spans="1:4">
      <c r="A18" s="4" t="s">
        <v>31</v>
      </c>
      <c r="B18" s="4" t="s">
        <v>23</v>
      </c>
    </row>
    <row r="19" spans="1:4">
      <c r="A19" s="4" t="s">
        <v>32</v>
      </c>
      <c r="B19" s="4" t="s">
        <v>33</v>
      </c>
    </row>
    <row r="20" spans="1:4">
      <c r="A20" s="4" t="s">
        <v>34</v>
      </c>
      <c r="D20" s="6" t="n">
        <v>237111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028</v>
      </c>
      <c r="C3" s="6" t="n">
        <v>7703</v>
      </c>
    </row>
    <row r="4" spans="1:3">
      <c r="A4" s="4" t="s">
        <v>39</v>
      </c>
      <c r="B4" s="5" t="n">
        <v>25</v>
      </c>
      <c r="C4" s="5" t="n">
        <v>500</v>
      </c>
    </row>
    <row r="5" spans="1:3">
      <c r="A5" s="4" t="s">
        <v>40</v>
      </c>
      <c r="B5" s="5" t="n">
        <v>0</v>
      </c>
      <c r="C5" s="5" t="n">
        <v>37955</v>
      </c>
    </row>
    <row r="6" spans="1:3">
      <c r="A6" s="4" t="s">
        <v>41</v>
      </c>
      <c r="B6" s="5" t="n">
        <v>1297</v>
      </c>
      <c r="C6" s="5" t="n">
        <v>577</v>
      </c>
    </row>
    <row r="7" spans="1:3">
      <c r="A7" s="4" t="s">
        <v>42</v>
      </c>
      <c r="B7" s="5" t="n">
        <v>26350</v>
      </c>
      <c r="C7" s="5" t="n">
        <v>46735</v>
      </c>
    </row>
    <row r="8" spans="1:3">
      <c r="A8" s="4" t="s">
        <v>43</v>
      </c>
      <c r="B8" s="5" t="n">
        <v>2101</v>
      </c>
      <c r="C8" s="5" t="n">
        <v>808</v>
      </c>
    </row>
    <row r="9" spans="1:3">
      <c r="A9" s="4" t="s">
        <v>44</v>
      </c>
      <c r="B9" s="5" t="n">
        <v>77129</v>
      </c>
      <c r="C9" s="5" t="n">
        <v>95585</v>
      </c>
    </row>
    <row r="10" spans="1:3">
      <c r="A10" s="4" t="s">
        <v>45</v>
      </c>
      <c r="B10" s="5" t="n">
        <v>1997</v>
      </c>
      <c r="C10" s="5" t="n">
        <v>2609</v>
      </c>
    </row>
    <row r="11" spans="1:3">
      <c r="A11" s="4" t="s">
        <v>46</v>
      </c>
      <c r="B11" s="5" t="n">
        <v>107577</v>
      </c>
      <c r="C11" s="5" t="n">
        <v>145737</v>
      </c>
    </row>
    <row r="12" spans="1:3">
      <c r="A12" s="3" t="s">
        <v>47</v>
      </c>
    </row>
    <row r="13" spans="1:3">
      <c r="A13" s="4" t="s">
        <v>48</v>
      </c>
      <c r="B13" s="5" t="n">
        <v>39</v>
      </c>
      <c r="C13" s="5" t="n">
        <v>165</v>
      </c>
    </row>
    <row r="14" spans="1:3">
      <c r="A14" s="4" t="s">
        <v>49</v>
      </c>
      <c r="B14" s="5" t="n">
        <v>1364</v>
      </c>
      <c r="C14" s="5" t="n">
        <v>3433</v>
      </c>
    </row>
    <row r="15" spans="1:3">
      <c r="A15" s="4" t="s">
        <v>50</v>
      </c>
      <c r="B15" s="5" t="n">
        <v>627</v>
      </c>
      <c r="C15" s="5" t="n">
        <v>2182</v>
      </c>
    </row>
    <row r="16" spans="1:3">
      <c r="A16" s="4" t="s">
        <v>51</v>
      </c>
      <c r="B16" s="5" t="n">
        <v>0</v>
      </c>
      <c r="C16" s="5" t="n">
        <v>22100</v>
      </c>
    </row>
    <row r="17" spans="1:3">
      <c r="A17" s="4" t="s">
        <v>52</v>
      </c>
      <c r="B17" s="5" t="n">
        <v>0</v>
      </c>
      <c r="C17" s="5" t="n">
        <v>5060</v>
      </c>
    </row>
    <row r="18" spans="1:3">
      <c r="A18" s="4" t="s">
        <v>53</v>
      </c>
      <c r="B18" s="5" t="n">
        <v>399</v>
      </c>
    </row>
    <row r="19" spans="1:3">
      <c r="A19" s="4" t="s">
        <v>54</v>
      </c>
      <c r="B19" s="5" t="n">
        <v>2429</v>
      </c>
      <c r="C19" s="5" t="n">
        <v>32940</v>
      </c>
    </row>
    <row r="20" spans="1:3">
      <c r="A20" s="4" t="s">
        <v>55</v>
      </c>
      <c r="B20" s="5" t="n">
        <v>1027</v>
      </c>
      <c r="C20" s="5" t="n">
        <v>2804</v>
      </c>
    </row>
    <row r="21" spans="1:3">
      <c r="A21" s="4" t="s">
        <v>56</v>
      </c>
      <c r="B21" s="5" t="n">
        <v>2380</v>
      </c>
    </row>
    <row r="22" spans="1:3">
      <c r="A22" s="4" t="s">
        <v>57</v>
      </c>
      <c r="B22" s="5" t="n">
        <v>0</v>
      </c>
      <c r="C22" s="5" t="n">
        <v>43014</v>
      </c>
    </row>
    <row r="23" spans="1:3">
      <c r="A23" s="4" t="s">
        <v>58</v>
      </c>
      <c r="B23" s="5" t="n">
        <v>5836</v>
      </c>
      <c r="C23" s="5" t="n">
        <v>78758</v>
      </c>
    </row>
    <row r="24" spans="1:3">
      <c r="A24" s="4" t="s">
        <v>59</v>
      </c>
      <c r="B24" s="4" t="s">
        <v>60</v>
      </c>
      <c r="C24" s="4" t="s">
        <v>60</v>
      </c>
    </row>
    <row r="25" spans="1:3">
      <c r="A25" s="3" t="s">
        <v>61</v>
      </c>
    </row>
    <row r="26" spans="1:3">
      <c r="A26" s="4" t="s">
        <v>62</v>
      </c>
      <c r="B26" s="5" t="n">
        <v>0</v>
      </c>
      <c r="C26" s="5" t="n">
        <v>0</v>
      </c>
    </row>
    <row r="27" spans="1:3">
      <c r="A27" s="4" t="s">
        <v>63</v>
      </c>
      <c r="B27" s="5" t="n">
        <v>2157</v>
      </c>
      <c r="C27" s="5" t="n">
        <v>2157</v>
      </c>
    </row>
    <row r="28" spans="1:3">
      <c r="A28" s="4" t="s">
        <v>64</v>
      </c>
      <c r="B28" s="5" t="n">
        <v>810856</v>
      </c>
      <c r="C28" s="5" t="n">
        <v>810928</v>
      </c>
    </row>
    <row r="29" spans="1:3">
      <c r="A29" s="4" t="s">
        <v>65</v>
      </c>
      <c r="B29" s="5" t="n">
        <v>-14024</v>
      </c>
      <c r="C29" s="5" t="n">
        <v>-15001</v>
      </c>
    </row>
    <row r="30" spans="1:3">
      <c r="A30" s="4" t="s">
        <v>66</v>
      </c>
      <c r="B30" s="5" t="n">
        <v>-697223</v>
      </c>
      <c r="C30" s="5" t="n">
        <v>-731105</v>
      </c>
    </row>
    <row r="31" spans="1:3">
      <c r="A31" s="4" t="s">
        <v>67</v>
      </c>
      <c r="B31" s="5" t="n">
        <v>-25</v>
      </c>
      <c r="C31" s="5" t="n">
        <v>0</v>
      </c>
    </row>
    <row r="32" spans="1:3">
      <c r="A32" s="4" t="s">
        <v>68</v>
      </c>
      <c r="B32" s="5" t="n">
        <v>101741</v>
      </c>
      <c r="C32" s="5" t="n">
        <v>66979</v>
      </c>
    </row>
    <row r="33" spans="1:3">
      <c r="A33" s="4" t="s">
        <v>69</v>
      </c>
      <c r="B33" s="6" t="n">
        <v>107577</v>
      </c>
      <c r="C33" s="6" t="n">
        <v>14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187</v>
      </c>
      <c r="B12" s="4" t="s">
        <v>227</v>
      </c>
    </row>
    <row r="13" spans="1:2">
      <c r="A13" s="4" t="s">
        <v>190</v>
      </c>
      <c r="B13" s="4" t="s">
        <v>228</v>
      </c>
    </row>
    <row r="14" spans="1:2">
      <c r="A14" s="4" t="s">
        <v>229</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7" t="n">
        <v>0.1</v>
      </c>
      <c r="C3" s="7" t="n">
        <v>0.1</v>
      </c>
    </row>
    <row r="4" spans="1:3">
      <c r="A4" s="4" t="s">
        <v>73</v>
      </c>
      <c r="B4" s="5" t="n">
        <v>1000000</v>
      </c>
      <c r="C4" s="5" t="n">
        <v>1000000</v>
      </c>
    </row>
    <row r="5" spans="1:3">
      <c r="A5" s="4" t="s">
        <v>74</v>
      </c>
      <c r="B5" s="7" t="n">
        <v>0.1</v>
      </c>
      <c r="C5" s="7" t="n">
        <v>0.1</v>
      </c>
    </row>
    <row r="6" spans="1:3">
      <c r="A6" s="4" t="s">
        <v>75</v>
      </c>
      <c r="B6" s="5" t="n">
        <v>83333000</v>
      </c>
      <c r="C6" s="5" t="n">
        <v>83333000</v>
      </c>
    </row>
    <row r="7" spans="1:3">
      <c r="A7" s="4" t="s">
        <v>76</v>
      </c>
      <c r="B7" s="5" t="n">
        <v>21573000</v>
      </c>
      <c r="C7" s="5" t="n">
        <v>21573000</v>
      </c>
    </row>
    <row r="8" spans="1:3">
      <c r="A8" s="4" t="s">
        <v>77</v>
      </c>
      <c r="B8" s="5" t="n">
        <v>930000</v>
      </c>
      <c r="C8" s="5" t="n">
        <v>9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0"/>
  </cols>
  <sheetData>
    <row r="1" spans="1:6">
      <c r="A1" s="1" t="s">
        <v>271</v>
      </c>
      <c r="B1" s="2" t="s">
        <v>272</v>
      </c>
      <c r="C1" s="2" t="s">
        <v>1</v>
      </c>
    </row>
    <row r="2" spans="1:6">
      <c r="B2" s="2" t="s">
        <v>273</v>
      </c>
      <c r="C2" s="2" t="s">
        <v>274</v>
      </c>
      <c r="D2" s="2" t="s">
        <v>275</v>
      </c>
      <c r="E2" s="2" t="s">
        <v>276</v>
      </c>
      <c r="F2" s="2" t="s">
        <v>277</v>
      </c>
    </row>
    <row r="3" spans="1:6">
      <c r="A3" s="3" t="s">
        <v>278</v>
      </c>
    </row>
    <row r="4" spans="1:6">
      <c r="A4" s="4" t="s">
        <v>38</v>
      </c>
      <c r="C4" s="6" t="n">
        <v>25028</v>
      </c>
      <c r="D4" s="6" t="n">
        <v>7703</v>
      </c>
    </row>
    <row r="5" spans="1:6">
      <c r="A5" s="4" t="s">
        <v>279</v>
      </c>
      <c r="C5" s="4" t="s">
        <v>280</v>
      </c>
    </row>
    <row r="6" spans="1:6">
      <c r="A6" s="4" t="s">
        <v>281</v>
      </c>
      <c r="C6" s="6" t="n">
        <v>500</v>
      </c>
      <c r="D6" s="5" t="n">
        <v>600</v>
      </c>
    </row>
    <row r="7" spans="1:6">
      <c r="A7" s="4" t="s">
        <v>282</v>
      </c>
      <c r="C7" s="5" t="n">
        <v>600</v>
      </c>
      <c r="D7" s="6" t="n">
        <v>600</v>
      </c>
    </row>
    <row r="8" spans="1:6">
      <c r="A8" s="4" t="s">
        <v>283</v>
      </c>
      <c r="B8" s="4" t="s">
        <v>284</v>
      </c>
    </row>
    <row r="9" spans="1:6">
      <c r="A9" s="4" t="s">
        <v>285</v>
      </c>
      <c r="B9" s="5" t="n">
        <v>3</v>
      </c>
    </row>
    <row r="10" spans="1:6">
      <c r="A10" s="4" t="s">
        <v>286</v>
      </c>
      <c r="B10" s="4" t="s">
        <v>287</v>
      </c>
    </row>
    <row r="11" spans="1:6">
      <c r="A11" s="4" t="s">
        <v>288</v>
      </c>
      <c r="C11" s="5" t="n">
        <v>2779</v>
      </c>
    </row>
    <row r="12" spans="1:6">
      <c r="A12" s="4" t="s">
        <v>289</v>
      </c>
    </row>
    <row r="13" spans="1:6">
      <c r="A13" s="3" t="s">
        <v>278</v>
      </c>
    </row>
    <row r="14" spans="1:6">
      <c r="A14" s="4" t="s">
        <v>290</v>
      </c>
      <c r="E14" s="6" t="n">
        <v>2200</v>
      </c>
    </row>
    <row r="15" spans="1:6">
      <c r="A15" s="4" t="s">
        <v>291</v>
      </c>
      <c r="E15" s="5" t="n">
        <v>700</v>
      </c>
    </row>
    <row r="16" spans="1:6">
      <c r="A16" s="4" t="s">
        <v>288</v>
      </c>
      <c r="E16" s="6" t="n">
        <v>2900</v>
      </c>
    </row>
    <row r="17" spans="1:6">
      <c r="A17" s="4" t="s">
        <v>292</v>
      </c>
    </row>
    <row r="18" spans="1:6">
      <c r="A18" s="3" t="s">
        <v>278</v>
      </c>
    </row>
    <row r="19" spans="1:6">
      <c r="A19" s="4" t="s">
        <v>293</v>
      </c>
      <c r="F19" s="6" t="n">
        <v>50000</v>
      </c>
    </row>
    <row r="20" spans="1:6">
      <c r="A20" s="4" t="s">
        <v>294</v>
      </c>
    </row>
    <row r="21" spans="1:6">
      <c r="A21" s="3" t="s">
        <v>278</v>
      </c>
    </row>
    <row r="22" spans="1:6">
      <c r="A22" s="4" t="s">
        <v>295</v>
      </c>
      <c r="C22" s="6" t="n">
        <v>21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36</v>
      </c>
      <c r="D1" s="2" t="s">
        <v>297</v>
      </c>
    </row>
    <row r="2" spans="1:4">
      <c r="A2" s="3" t="s">
        <v>298</v>
      </c>
    </row>
    <row r="3" spans="1:4">
      <c r="A3" s="4" t="s">
        <v>38</v>
      </c>
      <c r="B3" s="6" t="n">
        <v>25028</v>
      </c>
      <c r="C3" s="6" t="n">
        <v>7703</v>
      </c>
    </row>
    <row r="4" spans="1:4">
      <c r="A4" s="4" t="s">
        <v>39</v>
      </c>
      <c r="B4" s="5" t="n">
        <v>25</v>
      </c>
      <c r="C4" s="5" t="n">
        <v>500</v>
      </c>
    </row>
    <row r="5" spans="1:4">
      <c r="A5" s="4" t="s">
        <v>299</v>
      </c>
      <c r="B5" s="6" t="n">
        <v>25053</v>
      </c>
      <c r="C5" s="6" t="n">
        <v>8203</v>
      </c>
      <c r="D5" s="6" t="n">
        <v>27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300</v>
      </c>
      <c r="B1" s="2" t="s">
        <v>274</v>
      </c>
    </row>
    <row r="2" spans="1:2">
      <c r="A2" s="3" t="s">
        <v>301</v>
      </c>
    </row>
    <row r="3" spans="1:2">
      <c r="A3" s="4" t="s">
        <v>302</v>
      </c>
      <c r="B3" s="6" t="n">
        <v>707</v>
      </c>
    </row>
    <row r="4" spans="1:2">
      <c r="A4" s="4" t="s">
        <v>303</v>
      </c>
      <c r="B4" s="5" t="n">
        <v>595</v>
      </c>
    </row>
    <row r="5" spans="1:2">
      <c r="A5" s="4" t="s">
        <v>304</v>
      </c>
      <c r="B5" s="5" t="n">
        <v>601</v>
      </c>
    </row>
    <row r="6" spans="1:2">
      <c r="A6" s="4" t="s">
        <v>305</v>
      </c>
      <c r="B6" s="5" t="n">
        <v>607</v>
      </c>
    </row>
    <row r="7" spans="1:2">
      <c r="A7" s="4" t="s">
        <v>306</v>
      </c>
      <c r="B7" s="5" t="n">
        <v>613</v>
      </c>
    </row>
    <row r="8" spans="1:2">
      <c r="A8" s="4" t="s">
        <v>307</v>
      </c>
      <c r="B8" s="5" t="n">
        <v>619</v>
      </c>
    </row>
    <row r="9" spans="1:2">
      <c r="A9" s="4" t="s">
        <v>308</v>
      </c>
      <c r="B9" s="5" t="n">
        <v>207</v>
      </c>
    </row>
    <row r="10" spans="1:2">
      <c r="A10" s="4" t="s">
        <v>309</v>
      </c>
      <c r="B10" s="5" t="n">
        <v>3949</v>
      </c>
    </row>
    <row r="11" spans="1:2">
      <c r="A11" s="4" t="s">
        <v>310</v>
      </c>
      <c r="B11" s="5" t="n">
        <v>-1170</v>
      </c>
    </row>
    <row r="12" spans="1:2">
      <c r="A12" s="4" t="s">
        <v>311</v>
      </c>
      <c r="B12" s="5" t="n">
        <v>2779</v>
      </c>
    </row>
    <row r="13" spans="1:2">
      <c r="A13" s="3" t="s">
        <v>312</v>
      </c>
    </row>
    <row r="14" spans="1:2">
      <c r="A14" s="4" t="s">
        <v>302</v>
      </c>
      <c r="B14" s="5" t="n">
        <v>509</v>
      </c>
    </row>
    <row r="15" spans="1:2">
      <c r="A15" s="4" t="s">
        <v>303</v>
      </c>
      <c r="B15" s="5" t="n">
        <v>525</v>
      </c>
    </row>
    <row r="16" spans="1:2">
      <c r="A16" s="4" t="s">
        <v>304</v>
      </c>
      <c r="B16" s="5" t="n">
        <v>540</v>
      </c>
    </row>
    <row r="17" spans="1:2">
      <c r="A17" s="4" t="s">
        <v>305</v>
      </c>
      <c r="B17" s="5" t="n">
        <v>556</v>
      </c>
    </row>
    <row r="18" spans="1:2">
      <c r="A18" s="4" t="s">
        <v>306</v>
      </c>
      <c r="B18" s="5" t="n">
        <v>573</v>
      </c>
    </row>
    <row r="19" spans="1:2">
      <c r="A19" s="4" t="s">
        <v>307</v>
      </c>
      <c r="B19" s="5" t="n">
        <v>590</v>
      </c>
    </row>
    <row r="20" spans="1:2">
      <c r="A20" s="4" t="s">
        <v>308</v>
      </c>
      <c r="B20" s="5" t="n">
        <v>199</v>
      </c>
    </row>
    <row r="21" spans="1:2">
      <c r="A21" s="4" t="s">
        <v>309</v>
      </c>
      <c r="B21" s="6" t="n">
        <v>34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6</v>
      </c>
    </row>
    <row r="2" spans="1:3">
      <c r="A2" s="3" t="s">
        <v>314</v>
      </c>
    </row>
    <row r="3" spans="1:3">
      <c r="A3" s="4" t="s">
        <v>315</v>
      </c>
      <c r="B3" s="6" t="n">
        <v>34542</v>
      </c>
      <c r="C3" s="6" t="n">
        <v>64489</v>
      </c>
    </row>
    <row r="4" spans="1:3">
      <c r="A4" s="4" t="s">
        <v>316</v>
      </c>
      <c r="B4" s="5" t="n">
        <v>27484</v>
      </c>
      <c r="C4" s="5" t="n">
        <v>15771</v>
      </c>
    </row>
    <row r="5" spans="1:3">
      <c r="A5" s="4" t="s">
        <v>317</v>
      </c>
      <c r="B5" s="5" t="n">
        <v>15103</v>
      </c>
      <c r="C5" s="5" t="n">
        <v>15325</v>
      </c>
    </row>
    <row r="6" spans="1:3">
      <c r="A6" s="4" t="s">
        <v>109</v>
      </c>
      <c r="B6" s="5" t="n">
        <v>77129</v>
      </c>
      <c r="C6" s="5" t="n">
        <v>95585</v>
      </c>
    </row>
    <row r="7" spans="1:3">
      <c r="A7" s="4" t="s">
        <v>318</v>
      </c>
    </row>
    <row r="8" spans="1:3">
      <c r="A8" s="3" t="s">
        <v>314</v>
      </c>
    </row>
    <row r="9" spans="1:3">
      <c r="A9" s="4" t="s">
        <v>315</v>
      </c>
      <c r="B9" s="5" t="n">
        <v>34271</v>
      </c>
      <c r="C9" s="5" t="n">
        <v>64097</v>
      </c>
    </row>
    <row r="10" spans="1:3">
      <c r="A10" s="4" t="s">
        <v>316</v>
      </c>
      <c r="B10" s="5" t="n">
        <v>27031</v>
      </c>
      <c r="C10" s="5" t="n">
        <v>15260</v>
      </c>
    </row>
    <row r="11" spans="1:3">
      <c r="A11" s="4" t="s">
        <v>319</v>
      </c>
    </row>
    <row r="12" spans="1:3">
      <c r="A12" s="3" t="s">
        <v>314</v>
      </c>
    </row>
    <row r="13" spans="1:3">
      <c r="A13" s="4" t="s">
        <v>315</v>
      </c>
      <c r="B13" s="5" t="n">
        <v>271</v>
      </c>
      <c r="C13" s="5" t="n">
        <v>392</v>
      </c>
    </row>
    <row r="14" spans="1:3">
      <c r="A14" s="4" t="s">
        <v>316</v>
      </c>
      <c r="B14" s="6" t="n">
        <v>453</v>
      </c>
      <c r="C14" s="6" t="n">
        <v>5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s>
  <sheetData>
    <row r="1" spans="1:11">
      <c r="A1" s="1" t="s">
        <v>320</v>
      </c>
      <c r="B1" s="2" t="s">
        <v>272</v>
      </c>
      <c r="I1" s="2" t="s">
        <v>1</v>
      </c>
    </row>
    <row r="2" spans="1:11">
      <c r="B2" s="2" t="s">
        <v>321</v>
      </c>
      <c r="C2" s="2" t="s">
        <v>322</v>
      </c>
      <c r="D2" s="2" t="s">
        <v>323</v>
      </c>
      <c r="E2" s="2" t="s">
        <v>324</v>
      </c>
      <c r="F2" s="2" t="s">
        <v>325</v>
      </c>
      <c r="G2" s="2" t="s">
        <v>326</v>
      </c>
      <c r="H2" s="2" t="s">
        <v>327</v>
      </c>
      <c r="I2" s="2" t="s">
        <v>2</v>
      </c>
      <c r="J2" s="2" t="s">
        <v>36</v>
      </c>
      <c r="K2" s="2" t="s">
        <v>297</v>
      </c>
    </row>
    <row r="3" spans="1:11">
      <c r="A3" s="3" t="s">
        <v>328</v>
      </c>
    </row>
    <row r="4" spans="1:11">
      <c r="A4" s="4" t="s">
        <v>329</v>
      </c>
      <c r="I4" s="6" t="n">
        <v>3000000</v>
      </c>
      <c r="J4" s="6" t="n">
        <v>12600000</v>
      </c>
    </row>
    <row r="5" spans="1:11">
      <c r="A5" s="4" t="s">
        <v>330</v>
      </c>
      <c r="I5" s="5" t="n">
        <v>4500000</v>
      </c>
    </row>
    <row r="6" spans="1:11">
      <c r="A6" s="4" t="s">
        <v>331</v>
      </c>
      <c r="I6" s="5" t="n">
        <v>104302000</v>
      </c>
      <c r="J6" s="5" t="n">
        <v>67387000</v>
      </c>
    </row>
    <row r="7" spans="1:11">
      <c r="A7" s="4" t="s">
        <v>332</v>
      </c>
      <c r="I7" s="5" t="n">
        <v>34542000</v>
      </c>
      <c r="J7" s="5" t="n">
        <v>64489000</v>
      </c>
    </row>
    <row r="8" spans="1:11">
      <c r="A8" s="4" t="s">
        <v>333</v>
      </c>
      <c r="I8" s="5" t="n">
        <v>24300000</v>
      </c>
    </row>
    <row r="9" spans="1:11">
      <c r="A9" s="4" t="s">
        <v>334</v>
      </c>
    </row>
    <row r="10" spans="1:11">
      <c r="A10" s="3" t="s">
        <v>328</v>
      </c>
    </row>
    <row r="11" spans="1:11">
      <c r="A11" s="4" t="s">
        <v>335</v>
      </c>
      <c r="I11" s="5" t="n">
        <v>19000000</v>
      </c>
    </row>
    <row r="12" spans="1:11">
      <c r="A12" s="4" t="s">
        <v>336</v>
      </c>
    </row>
    <row r="13" spans="1:11">
      <c r="A13" s="3" t="s">
        <v>328</v>
      </c>
    </row>
    <row r="14" spans="1:11">
      <c r="A14" s="4" t="s">
        <v>335</v>
      </c>
      <c r="I14" s="5" t="n">
        <v>5300000</v>
      </c>
    </row>
    <row r="15" spans="1:11">
      <c r="A15" s="4" t="s">
        <v>337</v>
      </c>
    </row>
    <row r="16" spans="1:11">
      <c r="A16" s="3" t="s">
        <v>328</v>
      </c>
    </row>
    <row r="17" spans="1:11">
      <c r="A17" s="4" t="s">
        <v>338</v>
      </c>
      <c r="C17" s="6" t="n">
        <v>41500000</v>
      </c>
    </row>
    <row r="18" spans="1:11">
      <c r="A18" s="4" t="s">
        <v>339</v>
      </c>
      <c r="C18" s="5" t="n">
        <v>700000</v>
      </c>
    </row>
    <row r="19" spans="1:11">
      <c r="A19" s="4" t="s">
        <v>340</v>
      </c>
      <c r="C19" s="6" t="n">
        <v>35100000</v>
      </c>
    </row>
    <row r="20" spans="1:11">
      <c r="A20" s="4" t="s">
        <v>332</v>
      </c>
      <c r="K20" s="6" t="n">
        <v>14000000</v>
      </c>
    </row>
    <row r="21" spans="1:11">
      <c r="A21" s="4" t="s">
        <v>341</v>
      </c>
    </row>
    <row r="22" spans="1:11">
      <c r="A22" s="3" t="s">
        <v>328</v>
      </c>
    </row>
    <row r="23" spans="1:11">
      <c r="A23" s="4" t="s">
        <v>342</v>
      </c>
      <c r="G23" s="6" t="n">
        <v>3900000</v>
      </c>
    </row>
    <row r="24" spans="1:11">
      <c r="A24" s="4" t="s">
        <v>343</v>
      </c>
      <c r="I24" s="6" t="n">
        <v>11000000</v>
      </c>
      <c r="J24" s="5" t="n">
        <v>11000000</v>
      </c>
    </row>
    <row r="25" spans="1:11">
      <c r="A25" s="4" t="s">
        <v>344</v>
      </c>
    </row>
    <row r="26" spans="1:11">
      <c r="A26" s="3" t="s">
        <v>328</v>
      </c>
    </row>
    <row r="27" spans="1:11">
      <c r="A27" s="4" t="s">
        <v>338</v>
      </c>
      <c r="G27" s="5" t="n">
        <v>600000</v>
      </c>
    </row>
    <row r="28" spans="1:11">
      <c r="A28" s="4" t="s">
        <v>340</v>
      </c>
      <c r="G28" s="6" t="n">
        <v>600000</v>
      </c>
    </row>
    <row r="29" spans="1:11">
      <c r="A29" s="4" t="s">
        <v>345</v>
      </c>
    </row>
    <row r="30" spans="1:11">
      <c r="A30" s="3" t="s">
        <v>328</v>
      </c>
    </row>
    <row r="31" spans="1:11">
      <c r="A31" s="4" t="s">
        <v>346</v>
      </c>
      <c r="F31" s="6" t="n">
        <v>10500000</v>
      </c>
    </row>
    <row r="32" spans="1:11">
      <c r="A32" s="4" t="s">
        <v>347</v>
      </c>
      <c r="F32" s="5" t="n">
        <v>9500000</v>
      </c>
    </row>
    <row r="33" spans="1:11">
      <c r="A33" s="4" t="s">
        <v>348</v>
      </c>
      <c r="H33" s="6" t="n">
        <v>26000000</v>
      </c>
    </row>
    <row r="34" spans="1:11">
      <c r="A34" s="4" t="s">
        <v>331</v>
      </c>
      <c r="F34" s="6" t="n">
        <v>10500000</v>
      </c>
      <c r="H34" s="6" t="n">
        <v>15500000</v>
      </c>
    </row>
    <row r="35" spans="1:11">
      <c r="A35" s="4" t="s">
        <v>349</v>
      </c>
      <c r="F35" s="4" t="s">
        <v>350</v>
      </c>
    </row>
    <row r="36" spans="1:11">
      <c r="A36" s="4" t="s">
        <v>351</v>
      </c>
      <c r="F36" s="4" t="s">
        <v>352</v>
      </c>
    </row>
    <row r="37" spans="1:11">
      <c r="A37" s="4" t="s">
        <v>353</v>
      </c>
      <c r="F37" s="6" t="n">
        <v>10500000</v>
      </c>
      <c r="K37" s="5" t="n">
        <v>0</v>
      </c>
    </row>
    <row r="38" spans="1:11">
      <c r="A38" s="4" t="s">
        <v>354</v>
      </c>
    </row>
    <row r="39" spans="1:11">
      <c r="A39" s="3" t="s">
        <v>328</v>
      </c>
    </row>
    <row r="40" spans="1:11">
      <c r="A40" s="4" t="s">
        <v>347</v>
      </c>
      <c r="J40" s="6" t="n">
        <v>1100000</v>
      </c>
      <c r="K40" s="5" t="n">
        <v>4300000</v>
      </c>
    </row>
    <row r="41" spans="1:11">
      <c r="A41" s="4" t="s">
        <v>355</v>
      </c>
      <c r="I41" s="5" t="n">
        <v>27264</v>
      </c>
      <c r="J41" s="5" t="n">
        <v>492340</v>
      </c>
    </row>
    <row r="42" spans="1:11">
      <c r="A42" s="4" t="s">
        <v>356</v>
      </c>
      <c r="I42" s="6" t="n">
        <v>700000</v>
      </c>
      <c r="J42" s="6" t="n">
        <v>3700000</v>
      </c>
    </row>
    <row r="43" spans="1:11">
      <c r="A43" s="4" t="s">
        <v>357</v>
      </c>
    </row>
    <row r="44" spans="1:11">
      <c r="A44" s="3" t="s">
        <v>328</v>
      </c>
    </row>
    <row r="45" spans="1:11">
      <c r="A45" s="4" t="s">
        <v>338</v>
      </c>
      <c r="E45" s="6" t="n">
        <v>11500000</v>
      </c>
      <c r="I45" s="5" t="n">
        <v>3800000</v>
      </c>
    </row>
    <row r="46" spans="1:11">
      <c r="A46" s="4" t="s">
        <v>340</v>
      </c>
      <c r="E46" s="6" t="n">
        <v>4200000</v>
      </c>
    </row>
    <row r="47" spans="1:11">
      <c r="A47" s="4" t="s">
        <v>332</v>
      </c>
      <c r="K47" s="6" t="n">
        <v>13000000</v>
      </c>
    </row>
    <row r="48" spans="1:11">
      <c r="A48" s="4" t="s">
        <v>358</v>
      </c>
    </row>
    <row r="49" spans="1:11">
      <c r="A49" s="3" t="s">
        <v>328</v>
      </c>
    </row>
    <row r="50" spans="1:11">
      <c r="A50" s="4" t="s">
        <v>338</v>
      </c>
      <c r="D50" s="6" t="n">
        <v>45000000</v>
      </c>
    </row>
    <row r="51" spans="1:11">
      <c r="A51" s="4" t="s">
        <v>359</v>
      </c>
      <c r="D51" s="4" t="s">
        <v>360</v>
      </c>
    </row>
    <row r="52" spans="1:11">
      <c r="A52" s="4" t="s">
        <v>361</v>
      </c>
      <c r="D52" s="6" t="n">
        <v>12500000</v>
      </c>
    </row>
    <row r="53" spans="1:11">
      <c r="A53" s="4" t="s">
        <v>340</v>
      </c>
      <c r="D53" s="6" t="n">
        <v>45000000</v>
      </c>
    </row>
    <row r="54" spans="1:11">
      <c r="A54" s="4" t="s">
        <v>362</v>
      </c>
      <c r="D54" s="4" t="s">
        <v>363</v>
      </c>
    </row>
    <row r="55" spans="1:11">
      <c r="A55" s="4" t="s">
        <v>364</v>
      </c>
    </row>
    <row r="56" spans="1:11">
      <c r="A56" s="3" t="s">
        <v>328</v>
      </c>
    </row>
    <row r="57" spans="1:11">
      <c r="A57" s="4" t="s">
        <v>338</v>
      </c>
      <c r="D57" s="6" t="n">
        <v>10000000</v>
      </c>
    </row>
    <row r="58" spans="1:11">
      <c r="A58" s="4" t="s">
        <v>365</v>
      </c>
      <c r="D58" s="5" t="n">
        <v>6300000</v>
      </c>
    </row>
    <row r="59" spans="1:11">
      <c r="A59" s="4" t="s">
        <v>340</v>
      </c>
      <c r="D59" s="6" t="n">
        <v>5500000</v>
      </c>
    </row>
    <row r="60" spans="1:11">
      <c r="A60" s="4" t="s">
        <v>366</v>
      </c>
    </row>
    <row r="61" spans="1:11">
      <c r="A61" s="3" t="s">
        <v>328</v>
      </c>
    </row>
    <row r="62" spans="1:11">
      <c r="A62" s="4" t="s">
        <v>338</v>
      </c>
      <c r="B62" s="6" t="n">
        <v>57500000</v>
      </c>
    </row>
    <row r="63" spans="1:11">
      <c r="A63" s="4" t="s">
        <v>340</v>
      </c>
      <c r="I63" s="6" t="n">
        <v>50700000</v>
      </c>
    </row>
    <row r="64" spans="1:11">
      <c r="A64" s="4" t="s">
        <v>341</v>
      </c>
    </row>
    <row r="65" spans="1:11">
      <c r="A65" s="3" t="s">
        <v>328</v>
      </c>
    </row>
    <row r="66" spans="1:11">
      <c r="A66" s="4" t="s">
        <v>367</v>
      </c>
      <c r="G66" s="4" t="s">
        <v>368</v>
      </c>
    </row>
  </sheetData>
  <mergeCells count="3">
    <mergeCell ref="A1:A2"/>
    <mergeCell ref="B1:H1"/>
    <mergeCell ref="I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69</v>
      </c>
      <c r="B1" s="2" t="s">
        <v>370</v>
      </c>
      <c r="C1" s="2" t="s">
        <v>371</v>
      </c>
    </row>
    <row r="2" spans="1:3">
      <c r="A2" s="3" t="s">
        <v>372</v>
      </c>
    </row>
    <row r="3" spans="1:3">
      <c r="A3" s="4" t="s">
        <v>373</v>
      </c>
      <c r="B3" s="6" t="n">
        <v>91968</v>
      </c>
      <c r="C3" s="6" t="n">
        <v>168659</v>
      </c>
    </row>
    <row r="4" spans="1:3">
      <c r="A4" s="4" t="s">
        <v>374</v>
      </c>
      <c r="B4" s="5" t="n">
        <v>26231</v>
      </c>
      <c r="C4" s="5" t="n">
        <v>24432</v>
      </c>
    </row>
    <row r="5" spans="1:3">
      <c r="A5" s="4" t="s">
        <v>375</v>
      </c>
      <c r="B5" s="5" t="n">
        <v>118199</v>
      </c>
      <c r="C5" s="5" t="n">
        <v>193091</v>
      </c>
    </row>
    <row r="6" spans="1:3">
      <c r="A6" s="4" t="s">
        <v>376</v>
      </c>
      <c r="B6" s="5" t="n">
        <v>80783</v>
      </c>
      <c r="C6" s="5" t="n">
        <v>88988</v>
      </c>
    </row>
    <row r="7" spans="1:3">
      <c r="A7" s="4" t="s">
        <v>377</v>
      </c>
      <c r="B7" s="5" t="n">
        <v>87081</v>
      </c>
      <c r="C7" s="5" t="n">
        <v>109924</v>
      </c>
    </row>
    <row r="8" spans="1:3">
      <c r="A8" s="4" t="s">
        <v>378</v>
      </c>
      <c r="B8" s="5" t="n">
        <v>-49665</v>
      </c>
      <c r="C8" s="5" t="n">
        <v>-5821</v>
      </c>
    </row>
    <row r="9" spans="1:3">
      <c r="A9" s="4" t="s">
        <v>379</v>
      </c>
      <c r="B9" s="6" t="n">
        <v>118199</v>
      </c>
      <c r="C9" s="6" t="n">
        <v>193091</v>
      </c>
    </row>
    <row r="10" spans="1:3">
      <c r="A10" s="4" t="s">
        <v>380</v>
      </c>
      <c r="B10" s="5" t="n">
        <v>13</v>
      </c>
      <c r="C10" s="5"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382</v>
      </c>
    </row>
    <row r="4" spans="1:3">
      <c r="A4" s="4" t="s">
        <v>383</v>
      </c>
      <c r="B4" s="6" t="n">
        <v>145632</v>
      </c>
      <c r="C4" s="6" t="n">
        <v>283009</v>
      </c>
    </row>
    <row r="5" spans="1:3">
      <c r="A5" s="4" t="s">
        <v>384</v>
      </c>
      <c r="B5" s="5" t="n">
        <v>78465</v>
      </c>
      <c r="C5" s="5" t="n">
        <v>181571</v>
      </c>
    </row>
    <row r="6" spans="1:3">
      <c r="A6" s="4" t="s">
        <v>103</v>
      </c>
      <c r="B6" s="6" t="n">
        <v>-127007</v>
      </c>
      <c r="C6" s="6" t="n">
        <v>-1546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5</v>
      </c>
      <c r="B1" s="2" t="s">
        <v>386</v>
      </c>
      <c r="C1" s="2" t="s">
        <v>1</v>
      </c>
    </row>
    <row r="2" spans="1:5">
      <c r="B2" s="2" t="s">
        <v>80</v>
      </c>
      <c r="C2" s="2" t="s">
        <v>2</v>
      </c>
      <c r="D2" s="2" t="s">
        <v>36</v>
      </c>
      <c r="E2" s="2" t="s">
        <v>297</v>
      </c>
    </row>
    <row r="3" spans="1:5">
      <c r="A3" s="3" t="s">
        <v>382</v>
      </c>
    </row>
    <row r="4" spans="1:5">
      <c r="A4" s="4" t="s">
        <v>387</v>
      </c>
      <c r="C4" s="6" t="n">
        <v>11640</v>
      </c>
      <c r="D4" s="6" t="n">
        <v>3250</v>
      </c>
    </row>
    <row r="5" spans="1:5">
      <c r="A5" s="4" t="s">
        <v>315</v>
      </c>
      <c r="C5" s="5" t="n">
        <v>34542</v>
      </c>
      <c r="D5" s="5" t="n">
        <v>64489</v>
      </c>
    </row>
    <row r="6" spans="1:5">
      <c r="A6" s="4" t="s">
        <v>388</v>
      </c>
    </row>
    <row r="7" spans="1:5">
      <c r="A7" s="3" t="s">
        <v>382</v>
      </c>
    </row>
    <row r="8" spans="1:5">
      <c r="A8" s="4" t="s">
        <v>387</v>
      </c>
      <c r="B8" s="6" t="n">
        <v>5000</v>
      </c>
    </row>
    <row r="9" spans="1:5">
      <c r="A9" s="4" t="s">
        <v>315</v>
      </c>
      <c r="D9" s="5" t="n">
        <v>15600</v>
      </c>
    </row>
    <row r="10" spans="1:5">
      <c r="A10" s="4" t="s">
        <v>389</v>
      </c>
    </row>
    <row r="11" spans="1:5">
      <c r="A11" s="3" t="s">
        <v>382</v>
      </c>
    </row>
    <row r="12" spans="1:5">
      <c r="A12" s="4" t="s">
        <v>390</v>
      </c>
      <c r="C12" s="5" t="n">
        <v>300</v>
      </c>
      <c r="D12" s="5" t="n">
        <v>1000</v>
      </c>
    </row>
    <row r="13" spans="1:5">
      <c r="A13" s="4" t="s">
        <v>387</v>
      </c>
      <c r="C13" s="5" t="n">
        <v>2000</v>
      </c>
    </row>
    <row r="14" spans="1:5">
      <c r="A14" s="4" t="s">
        <v>315</v>
      </c>
      <c r="D14" s="5" t="n">
        <v>5500</v>
      </c>
    </row>
    <row r="15" spans="1:5">
      <c r="A15" s="4" t="s">
        <v>391</v>
      </c>
    </row>
    <row r="16" spans="1:5">
      <c r="A16" s="3" t="s">
        <v>382</v>
      </c>
    </row>
    <row r="17" spans="1:5">
      <c r="A17" s="4" t="s">
        <v>387</v>
      </c>
      <c r="B17" s="5" t="n">
        <v>1500</v>
      </c>
      <c r="D17" s="5" t="n">
        <v>500</v>
      </c>
    </row>
    <row r="18" spans="1:5">
      <c r="A18" s="4" t="s">
        <v>315</v>
      </c>
      <c r="D18" s="5" t="n">
        <v>10200</v>
      </c>
    </row>
    <row r="19" spans="1:5">
      <c r="A19" s="4" t="s">
        <v>392</v>
      </c>
    </row>
    <row r="20" spans="1:5">
      <c r="A20" s="3" t="s">
        <v>382</v>
      </c>
    </row>
    <row r="21" spans="1:5">
      <c r="A21" s="4" t="s">
        <v>387</v>
      </c>
      <c r="B21" s="5" t="n">
        <v>1500</v>
      </c>
      <c r="D21" s="5" t="n">
        <v>1000</v>
      </c>
    </row>
    <row r="22" spans="1:5">
      <c r="A22" s="4" t="s">
        <v>315</v>
      </c>
      <c r="D22" s="5" t="n">
        <v>11500</v>
      </c>
    </row>
    <row r="23" spans="1:5">
      <c r="A23" s="4" t="s">
        <v>393</v>
      </c>
    </row>
    <row r="24" spans="1:5">
      <c r="A24" s="3" t="s">
        <v>382</v>
      </c>
    </row>
    <row r="25" spans="1:5">
      <c r="A25" s="4" t="s">
        <v>390</v>
      </c>
      <c r="D25" s="5" t="n">
        <v>1000</v>
      </c>
    </row>
    <row r="26" spans="1:5">
      <c r="A26" s="4" t="s">
        <v>315</v>
      </c>
      <c r="E26" s="6" t="n">
        <v>10000</v>
      </c>
    </row>
    <row r="27" spans="1:5">
      <c r="A27" s="4" t="s">
        <v>394</v>
      </c>
    </row>
    <row r="28" spans="1:5">
      <c r="A28" s="3" t="s">
        <v>382</v>
      </c>
    </row>
    <row r="29" spans="1:5">
      <c r="A29" s="4" t="s">
        <v>387</v>
      </c>
      <c r="B29" s="5" t="n">
        <v>1500</v>
      </c>
      <c r="D29" s="5" t="n">
        <v>1500</v>
      </c>
    </row>
    <row r="30" spans="1:5">
      <c r="A30" s="4" t="s">
        <v>315</v>
      </c>
      <c r="D30" s="5" t="n">
        <v>8500</v>
      </c>
    </row>
    <row r="31" spans="1:5">
      <c r="A31" s="4" t="s">
        <v>395</v>
      </c>
    </row>
    <row r="32" spans="1:5">
      <c r="A32" s="3" t="s">
        <v>382</v>
      </c>
    </row>
    <row r="33" spans="1:5">
      <c r="A33" s="4" t="s">
        <v>390</v>
      </c>
      <c r="D33" s="5" t="n">
        <v>1600</v>
      </c>
    </row>
    <row r="34" spans="1:5">
      <c r="A34" s="4" t="s">
        <v>387</v>
      </c>
      <c r="B34" s="5" t="n">
        <v>400</v>
      </c>
    </row>
    <row r="35" spans="1:5">
      <c r="A35" s="4" t="s">
        <v>315</v>
      </c>
      <c r="D35" s="5" t="n">
        <v>16300</v>
      </c>
      <c r="E35" s="5" t="n">
        <v>19700</v>
      </c>
    </row>
    <row r="36" spans="1:5">
      <c r="A36" s="4" t="s">
        <v>396</v>
      </c>
    </row>
    <row r="37" spans="1:5">
      <c r="A37" s="3" t="s">
        <v>382</v>
      </c>
    </row>
    <row r="38" spans="1:5">
      <c r="A38" s="4" t="s">
        <v>397</v>
      </c>
      <c r="D38" s="5" t="n">
        <v>700</v>
      </c>
    </row>
    <row r="39" spans="1:5">
      <c r="A39" s="4" t="s">
        <v>398</v>
      </c>
    </row>
    <row r="40" spans="1:5">
      <c r="A40" s="3" t="s">
        <v>382</v>
      </c>
    </row>
    <row r="41" spans="1:5">
      <c r="A41" s="4" t="s">
        <v>390</v>
      </c>
      <c r="D41" s="5" t="n">
        <v>700</v>
      </c>
    </row>
    <row r="42" spans="1:5">
      <c r="A42" s="4" t="s">
        <v>315</v>
      </c>
      <c r="E42" s="5" t="n">
        <v>4200</v>
      </c>
    </row>
    <row r="43" spans="1:5">
      <c r="A43" s="4" t="s">
        <v>399</v>
      </c>
    </row>
    <row r="44" spans="1:5">
      <c r="A44" s="3" t="s">
        <v>382</v>
      </c>
    </row>
    <row r="45" spans="1:5">
      <c r="A45" s="4" t="s">
        <v>390</v>
      </c>
      <c r="B45" s="5" t="n">
        <v>2000</v>
      </c>
      <c r="D45" s="5" t="n">
        <v>2200</v>
      </c>
    </row>
    <row r="46" spans="1:5">
      <c r="A46" s="4" t="s">
        <v>315</v>
      </c>
      <c r="D46" s="5" t="n">
        <v>11400</v>
      </c>
    </row>
    <row r="47" spans="1:5">
      <c r="A47" s="4" t="s">
        <v>400</v>
      </c>
    </row>
    <row r="48" spans="1:5">
      <c r="A48" s="3" t="s">
        <v>382</v>
      </c>
    </row>
    <row r="49" spans="1:5">
      <c r="A49" s="4" t="s">
        <v>390</v>
      </c>
      <c r="C49" s="5" t="n">
        <v>1100</v>
      </c>
      <c r="D49" s="5" t="n">
        <v>1000</v>
      </c>
    </row>
    <row r="50" spans="1:5">
      <c r="A50" s="4" t="s">
        <v>315</v>
      </c>
      <c r="D50" s="5" t="n">
        <v>15000</v>
      </c>
    </row>
    <row r="51" spans="1:5">
      <c r="A51" s="4" t="s">
        <v>401</v>
      </c>
    </row>
    <row r="52" spans="1:5">
      <c r="A52" s="3" t="s">
        <v>382</v>
      </c>
    </row>
    <row r="53" spans="1:5">
      <c r="A53" s="4" t="s">
        <v>390</v>
      </c>
      <c r="B53" s="6" t="n">
        <v>1000</v>
      </c>
      <c r="D53" s="5" t="n">
        <v>2200</v>
      </c>
    </row>
    <row r="54" spans="1:5">
      <c r="A54" s="4" t="s">
        <v>315</v>
      </c>
      <c r="D54" s="5" t="n">
        <v>26400</v>
      </c>
    </row>
    <row r="55" spans="1:5">
      <c r="A55" s="4" t="s">
        <v>402</v>
      </c>
    </row>
    <row r="56" spans="1:5">
      <c r="A56" s="3" t="s">
        <v>382</v>
      </c>
    </row>
    <row r="57" spans="1:5">
      <c r="A57" s="4" t="s">
        <v>390</v>
      </c>
      <c r="C57" s="6" t="n">
        <v>600</v>
      </c>
      <c r="D57" s="5" t="n">
        <v>1400</v>
      </c>
    </row>
    <row r="58" spans="1:5">
      <c r="A58" s="4" t="s">
        <v>315</v>
      </c>
      <c r="D58" s="5" t="n">
        <v>12900</v>
      </c>
    </row>
    <row r="59" spans="1:5">
      <c r="A59" s="4" t="s">
        <v>403</v>
      </c>
    </row>
    <row r="60" spans="1:5">
      <c r="A60" s="3" t="s">
        <v>382</v>
      </c>
    </row>
    <row r="61" spans="1:5">
      <c r="A61" s="4" t="s">
        <v>390</v>
      </c>
      <c r="D61" s="5" t="n">
        <v>500</v>
      </c>
    </row>
    <row r="62" spans="1:5">
      <c r="A62" s="4" t="s">
        <v>315</v>
      </c>
      <c r="E62" s="5" t="n">
        <v>18600</v>
      </c>
    </row>
    <row r="63" spans="1:5">
      <c r="A63" s="4" t="s">
        <v>357</v>
      </c>
    </row>
    <row r="64" spans="1:5">
      <c r="A64" s="3" t="s">
        <v>382</v>
      </c>
    </row>
    <row r="65" spans="1:5">
      <c r="A65" s="4" t="s">
        <v>390</v>
      </c>
      <c r="D65" s="5" t="n">
        <v>400</v>
      </c>
    </row>
    <row r="66" spans="1:5">
      <c r="A66" s="4" t="s">
        <v>315</v>
      </c>
      <c r="E66" s="5" t="n">
        <v>13000</v>
      </c>
    </row>
    <row r="67" spans="1:5">
      <c r="A67" s="4" t="s">
        <v>337</v>
      </c>
    </row>
    <row r="68" spans="1:5">
      <c r="A68" s="3" t="s">
        <v>382</v>
      </c>
    </row>
    <row r="69" spans="1:5">
      <c r="A69" s="4" t="s">
        <v>387</v>
      </c>
      <c r="D69" s="6" t="n">
        <v>300</v>
      </c>
    </row>
    <row r="70" spans="1:5">
      <c r="A70" s="4" t="s">
        <v>315</v>
      </c>
      <c r="E70" s="6" t="n">
        <v>14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v>
      </c>
      <c r="B1" s="2" t="s">
        <v>79</v>
      </c>
      <c r="J1" s="2" t="s">
        <v>1</v>
      </c>
    </row>
    <row r="2" spans="1:11">
      <c r="B2" s="2" t="s">
        <v>2</v>
      </c>
      <c r="C2" s="2" t="s">
        <v>80</v>
      </c>
      <c r="D2" s="2" t="s">
        <v>4</v>
      </c>
      <c r="E2" s="2" t="s">
        <v>81</v>
      </c>
      <c r="F2" s="2" t="s">
        <v>36</v>
      </c>
      <c r="G2" s="2" t="s">
        <v>82</v>
      </c>
      <c r="H2" s="2" t="s">
        <v>83</v>
      </c>
      <c r="I2" s="2" t="s">
        <v>84</v>
      </c>
      <c r="J2" s="2" t="s">
        <v>2</v>
      </c>
      <c r="K2" s="2" t="s">
        <v>36</v>
      </c>
    </row>
    <row r="3" spans="1:11">
      <c r="A3" s="3" t="s">
        <v>85</v>
      </c>
    </row>
    <row r="4" spans="1:11">
      <c r="A4" s="4" t="s">
        <v>86</v>
      </c>
      <c r="B4" s="6" t="n">
        <v>2060</v>
      </c>
      <c r="C4" s="6" t="n">
        <v>2262</v>
      </c>
      <c r="D4" s="6" t="n">
        <v>2603</v>
      </c>
      <c r="E4" s="6" t="n">
        <v>3057</v>
      </c>
      <c r="F4" s="6" t="n">
        <v>2618</v>
      </c>
      <c r="G4" s="6" t="n">
        <v>3516</v>
      </c>
      <c r="H4" s="6" t="n">
        <v>5148</v>
      </c>
      <c r="I4" s="6" t="n">
        <v>5589</v>
      </c>
      <c r="J4" s="6" t="n">
        <v>9982</v>
      </c>
      <c r="K4" s="6" t="n">
        <v>16871</v>
      </c>
    </row>
    <row r="5" spans="1:11">
      <c r="A5" s="4" t="s">
        <v>87</v>
      </c>
      <c r="B5" s="5" t="n">
        <v>-2060</v>
      </c>
      <c r="C5" s="5" t="n">
        <v>-2262</v>
      </c>
      <c r="D5" s="5" t="n">
        <v>-2603</v>
      </c>
      <c r="E5" s="5" t="n">
        <v>-3057</v>
      </c>
      <c r="F5" s="5" t="n">
        <v>-2618</v>
      </c>
      <c r="G5" s="5" t="n">
        <v>-3516</v>
      </c>
      <c r="H5" s="5" t="n">
        <v>-5148</v>
      </c>
      <c r="I5" s="5" t="n">
        <v>-5589</v>
      </c>
      <c r="J5" s="5" t="n">
        <v>-9982</v>
      </c>
      <c r="K5" s="5" t="n">
        <v>-16871</v>
      </c>
    </row>
    <row r="6" spans="1:11">
      <c r="A6" s="4" t="s">
        <v>88</v>
      </c>
      <c r="B6" s="5" t="n">
        <v>2245</v>
      </c>
      <c r="C6" s="5" t="n">
        <v>8777</v>
      </c>
      <c r="D6" s="5" t="n">
        <v>3118</v>
      </c>
      <c r="E6" s="5" t="n">
        <v>-1885</v>
      </c>
      <c r="F6" s="5" t="n">
        <v>-193</v>
      </c>
      <c r="G6" s="5" t="n">
        <v>-1078</v>
      </c>
      <c r="H6" s="5" t="n">
        <v>-2452</v>
      </c>
      <c r="I6" s="5" t="n">
        <v>-1435</v>
      </c>
      <c r="J6" s="5" t="n">
        <v>12255</v>
      </c>
      <c r="K6" s="5" t="n">
        <v>-5158</v>
      </c>
    </row>
    <row r="7" spans="1:11">
      <c r="A7" s="4" t="s">
        <v>89</v>
      </c>
      <c r="B7" s="5" t="n">
        <v>174</v>
      </c>
      <c r="C7" s="5" t="n">
        <v>234</v>
      </c>
      <c r="D7" s="5" t="n">
        <v>763</v>
      </c>
      <c r="E7" s="5" t="n">
        <v>873</v>
      </c>
      <c r="F7" s="5" t="n">
        <v>624</v>
      </c>
      <c r="G7" s="5" t="n">
        <v>718</v>
      </c>
      <c r="H7" s="5" t="n">
        <v>666</v>
      </c>
      <c r="I7" s="5" t="n">
        <v>798</v>
      </c>
      <c r="J7" s="5" t="n">
        <v>2044</v>
      </c>
      <c r="K7" s="5" t="n">
        <v>2806</v>
      </c>
    </row>
    <row r="8" spans="1:11">
      <c r="A8" s="4" t="s">
        <v>90</v>
      </c>
      <c r="B8" s="5" t="n">
        <v>0</v>
      </c>
      <c r="C8" s="5" t="n">
        <v>-5806</v>
      </c>
      <c r="D8" s="5" t="n">
        <v>-5682</v>
      </c>
      <c r="E8" s="5" t="n">
        <v>-2535</v>
      </c>
      <c r="F8" s="5" t="n">
        <v>-6645</v>
      </c>
      <c r="G8" s="5" t="n">
        <v>-3310</v>
      </c>
      <c r="H8" s="5" t="n">
        <v>-3422</v>
      </c>
      <c r="I8" s="5" t="n">
        <v>-2690</v>
      </c>
      <c r="J8" s="5" t="n">
        <v>-14023</v>
      </c>
      <c r="K8" s="5" t="n">
        <v>-16067</v>
      </c>
    </row>
    <row r="9" spans="1:11">
      <c r="A9" s="4" t="s">
        <v>91</v>
      </c>
      <c r="B9" s="5" t="n">
        <v>-1057</v>
      </c>
      <c r="C9" s="5" t="n">
        <v>-3440</v>
      </c>
      <c r="D9" s="5" t="n">
        <v>40497</v>
      </c>
      <c r="E9" s="5" t="n">
        <v>28267</v>
      </c>
      <c r="F9" s="5" t="n">
        <v>-7791</v>
      </c>
      <c r="G9" s="5" t="n">
        <v>39246</v>
      </c>
      <c r="H9" s="5" t="n">
        <v>-14540</v>
      </c>
      <c r="I9" s="5" t="n">
        <v>2746</v>
      </c>
      <c r="J9" s="5" t="n">
        <v>64267</v>
      </c>
      <c r="K9" s="5" t="n">
        <v>19661</v>
      </c>
    </row>
    <row r="10" spans="1:11">
      <c r="A10" s="4" t="s">
        <v>92</v>
      </c>
      <c r="B10" s="5" t="n">
        <v>-698</v>
      </c>
      <c r="C10" s="5" t="n">
        <v>-2497</v>
      </c>
      <c r="D10" s="5" t="n">
        <v>36093</v>
      </c>
      <c r="E10" s="5" t="n">
        <v>21663</v>
      </c>
      <c r="F10" s="5" t="n">
        <v>-16623</v>
      </c>
      <c r="G10" s="5" t="n">
        <v>32060</v>
      </c>
      <c r="H10" s="5" t="n">
        <v>-24896</v>
      </c>
      <c r="I10" s="5" t="n">
        <v>-6170</v>
      </c>
      <c r="J10" s="5" t="n">
        <v>54561</v>
      </c>
      <c r="K10" s="5" t="n">
        <v>-15629</v>
      </c>
    </row>
    <row r="11" spans="1:11">
      <c r="A11" s="4" t="s">
        <v>93</v>
      </c>
      <c r="B11" s="5" t="n">
        <v>0</v>
      </c>
      <c r="C11" s="5" t="n">
        <v>0</v>
      </c>
      <c r="D11" s="5" t="n">
        <v>0</v>
      </c>
      <c r="E11" s="5" t="n">
        <v>0</v>
      </c>
      <c r="F11" s="5" t="n">
        <v>0</v>
      </c>
      <c r="G11" s="5" t="n">
        <v>0</v>
      </c>
      <c r="H11" s="5" t="n">
        <v>0</v>
      </c>
      <c r="I11" s="5" t="n">
        <v>0</v>
      </c>
      <c r="J11" s="5" t="n">
        <v>0</v>
      </c>
      <c r="K11" s="5" t="n">
        <v>0</v>
      </c>
    </row>
    <row r="12" spans="1:11">
      <c r="A12" s="4" t="s">
        <v>94</v>
      </c>
      <c r="B12" s="6" t="n">
        <v>-698</v>
      </c>
      <c r="C12" s="6" t="n">
        <v>-2497</v>
      </c>
      <c r="D12" s="6" t="n">
        <v>36093</v>
      </c>
      <c r="E12" s="6" t="n">
        <v>21663</v>
      </c>
      <c r="F12" s="6" t="n">
        <v>-16623</v>
      </c>
      <c r="G12" s="6" t="n">
        <v>32060</v>
      </c>
      <c r="H12" s="6" t="n">
        <v>-24896</v>
      </c>
      <c r="I12" s="6" t="n">
        <v>-6170</v>
      </c>
      <c r="J12" s="6" t="n">
        <v>54561</v>
      </c>
      <c r="K12" s="6" t="n">
        <v>-15629</v>
      </c>
    </row>
    <row r="13" spans="1:11">
      <c r="A13" s="3" t="s">
        <v>95</v>
      </c>
    </row>
    <row r="14" spans="1:11">
      <c r="A14" s="4" t="s">
        <v>96</v>
      </c>
      <c r="B14" s="7" t="n">
        <v>-0.03</v>
      </c>
      <c r="C14" s="7" t="n">
        <v>-0.12</v>
      </c>
      <c r="D14" s="7" t="n">
        <v>1.75</v>
      </c>
      <c r="E14" s="7" t="n">
        <v>1.05</v>
      </c>
      <c r="F14" s="7" t="n">
        <v>-0.8100000000000001</v>
      </c>
      <c r="G14" s="7" t="n">
        <v>1.56</v>
      </c>
      <c r="H14" s="7" t="n">
        <v>-1.21</v>
      </c>
      <c r="I14" s="7" t="n">
        <v>-0.3</v>
      </c>
      <c r="J14" s="7" t="n">
        <v>2.64</v>
      </c>
      <c r="K14" s="7" t="n">
        <v>-0.76</v>
      </c>
    </row>
    <row r="15" spans="1:11">
      <c r="A15" s="4" t="s">
        <v>97</v>
      </c>
      <c r="B15" s="7" t="n">
        <v>-0.03</v>
      </c>
      <c r="C15" s="7" t="n">
        <v>-0.12</v>
      </c>
      <c r="D15" s="7" t="n">
        <v>1.75</v>
      </c>
      <c r="E15" s="7" t="n">
        <v>1.05</v>
      </c>
      <c r="F15" s="7" t="n">
        <v>-0.8100000000000001</v>
      </c>
      <c r="G15" s="7" t="n">
        <v>1.56</v>
      </c>
      <c r="H15" s="7" t="n">
        <v>-1.21</v>
      </c>
      <c r="I15" s="7" t="n">
        <v>-0.3</v>
      </c>
      <c r="J15" s="7" t="n">
        <v>2.64</v>
      </c>
      <c r="K15" s="7" t="n">
        <v>-0.76</v>
      </c>
    </row>
    <row r="16" spans="1:11">
      <c r="A16" s="3" t="s">
        <v>98</v>
      </c>
    </row>
    <row r="17" spans="1:11">
      <c r="A17" s="4" t="s">
        <v>99</v>
      </c>
      <c r="J17" s="5" t="n">
        <v>20636</v>
      </c>
      <c r="K17" s="5" t="n">
        <v>20544</v>
      </c>
    </row>
    <row r="18" spans="1:11">
      <c r="A18" s="4" t="s">
        <v>100</v>
      </c>
      <c r="J18" s="5" t="n">
        <v>20636</v>
      </c>
      <c r="K18" s="5" t="n">
        <v>20544</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4" t="s">
        <v>405</v>
      </c>
    </row>
    <row r="3" spans="1:3">
      <c r="A3" s="3" t="s">
        <v>406</v>
      </c>
    </row>
    <row r="4" spans="1:3">
      <c r="A4" s="4" t="s">
        <v>38</v>
      </c>
      <c r="B4" s="6" t="n">
        <v>25028</v>
      </c>
      <c r="C4" s="6" t="n">
        <v>7703</v>
      </c>
    </row>
    <row r="5" spans="1:3">
      <c r="A5" s="4" t="s">
        <v>407</v>
      </c>
      <c r="B5" s="5" t="n">
        <v>25</v>
      </c>
      <c r="C5" s="5" t="n">
        <v>500</v>
      </c>
    </row>
    <row r="6" spans="1:3">
      <c r="A6" s="4" t="s">
        <v>408</v>
      </c>
      <c r="C6" s="5" t="n">
        <v>37955</v>
      </c>
    </row>
    <row r="7" spans="1:3">
      <c r="A7" s="4" t="s">
        <v>409</v>
      </c>
      <c r="C7" s="5" t="n">
        <v>5060</v>
      </c>
    </row>
    <row r="8" spans="1:3">
      <c r="A8" s="4" t="s">
        <v>410</v>
      </c>
    </row>
    <row r="9" spans="1:3">
      <c r="A9" s="3" t="s">
        <v>406</v>
      </c>
    </row>
    <row r="10" spans="1:3">
      <c r="A10" s="4" t="s">
        <v>408</v>
      </c>
      <c r="C10" s="5" t="n">
        <v>21473</v>
      </c>
    </row>
    <row r="11" spans="1:3">
      <c r="A11" s="4" t="s">
        <v>411</v>
      </c>
    </row>
    <row r="12" spans="1:3">
      <c r="A12" s="3" t="s">
        <v>406</v>
      </c>
    </row>
    <row r="13" spans="1:3">
      <c r="A13" s="4" t="s">
        <v>408</v>
      </c>
      <c r="C13" s="5" t="n">
        <v>16482</v>
      </c>
    </row>
    <row r="14" spans="1:3">
      <c r="A14" s="4" t="s">
        <v>412</v>
      </c>
    </row>
    <row r="15" spans="1:3">
      <c r="A15" s="3" t="s">
        <v>406</v>
      </c>
    </row>
    <row r="16" spans="1:3">
      <c r="A16" s="4" t="s">
        <v>38</v>
      </c>
      <c r="B16" s="5" t="n">
        <v>25028</v>
      </c>
      <c r="C16" s="5" t="n">
        <v>7703</v>
      </c>
    </row>
    <row r="17" spans="1:3">
      <c r="A17" s="4" t="s">
        <v>407</v>
      </c>
      <c r="B17" s="5" t="n">
        <v>25</v>
      </c>
      <c r="C17" s="5" t="n">
        <v>500</v>
      </c>
    </row>
    <row r="18" spans="1:3">
      <c r="A18" s="4" t="s">
        <v>408</v>
      </c>
      <c r="C18" s="5" t="n">
        <v>37955</v>
      </c>
    </row>
    <row r="19" spans="1:3">
      <c r="A19" s="4" t="s">
        <v>409</v>
      </c>
      <c r="C19" s="5" t="n">
        <v>0</v>
      </c>
    </row>
    <row r="20" spans="1:3">
      <c r="A20" s="4" t="s">
        <v>413</v>
      </c>
    </row>
    <row r="21" spans="1:3">
      <c r="A21" s="3" t="s">
        <v>406</v>
      </c>
    </row>
    <row r="22" spans="1:3">
      <c r="A22" s="4" t="s">
        <v>408</v>
      </c>
      <c r="C22" s="5" t="n">
        <v>21473</v>
      </c>
    </row>
    <row r="23" spans="1:3">
      <c r="A23" s="4" t="s">
        <v>414</v>
      </c>
    </row>
    <row r="24" spans="1:3">
      <c r="A24" s="3" t="s">
        <v>406</v>
      </c>
    </row>
    <row r="25" spans="1:3">
      <c r="A25" s="4" t="s">
        <v>408</v>
      </c>
      <c r="C25" s="5" t="n">
        <v>16482</v>
      </c>
    </row>
    <row r="26" spans="1:3">
      <c r="A26" s="4" t="s">
        <v>415</v>
      </c>
    </row>
    <row r="27" spans="1:3">
      <c r="A27" s="3" t="s">
        <v>406</v>
      </c>
    </row>
    <row r="28" spans="1:3">
      <c r="A28" s="4" t="s">
        <v>38</v>
      </c>
      <c r="B28" s="5" t="n">
        <v>0</v>
      </c>
      <c r="C28" s="5" t="n">
        <v>0</v>
      </c>
    </row>
    <row r="29" spans="1:3">
      <c r="A29" s="4" t="s">
        <v>407</v>
      </c>
      <c r="B29" s="5" t="n">
        <v>0</v>
      </c>
      <c r="C29" s="5" t="n">
        <v>0</v>
      </c>
    </row>
    <row r="30" spans="1:3">
      <c r="A30" s="4" t="s">
        <v>408</v>
      </c>
      <c r="C30" s="5" t="n">
        <v>0</v>
      </c>
    </row>
    <row r="31" spans="1:3">
      <c r="A31" s="4" t="s">
        <v>409</v>
      </c>
      <c r="C31" s="5" t="n">
        <v>0</v>
      </c>
    </row>
    <row r="32" spans="1:3">
      <c r="A32" s="4" t="s">
        <v>416</v>
      </c>
    </row>
    <row r="33" spans="1:3">
      <c r="A33" s="3" t="s">
        <v>406</v>
      </c>
    </row>
    <row r="34" spans="1:3">
      <c r="A34" s="4" t="s">
        <v>408</v>
      </c>
      <c r="C34" s="5" t="n">
        <v>0</v>
      </c>
    </row>
    <row r="35" spans="1:3">
      <c r="A35" s="4" t="s">
        <v>417</v>
      </c>
    </row>
    <row r="36" spans="1:3">
      <c r="A36" s="3" t="s">
        <v>406</v>
      </c>
    </row>
    <row r="37" spans="1:3">
      <c r="A37" s="4" t="s">
        <v>408</v>
      </c>
      <c r="C37" s="5" t="n">
        <v>0</v>
      </c>
    </row>
    <row r="38" spans="1:3">
      <c r="A38" s="4" t="s">
        <v>418</v>
      </c>
    </row>
    <row r="39" spans="1:3">
      <c r="A39" s="3" t="s">
        <v>406</v>
      </c>
    </row>
    <row r="40" spans="1:3">
      <c r="A40" s="4" t="s">
        <v>38</v>
      </c>
      <c r="B40" s="5" t="n">
        <v>0</v>
      </c>
      <c r="C40" s="5" t="n">
        <v>0</v>
      </c>
    </row>
    <row r="41" spans="1:3">
      <c r="A41" s="4" t="s">
        <v>407</v>
      </c>
      <c r="B41" s="6" t="n">
        <v>0</v>
      </c>
      <c r="C41" s="5" t="n">
        <v>0</v>
      </c>
    </row>
    <row r="42" spans="1:3">
      <c r="A42" s="4" t="s">
        <v>408</v>
      </c>
      <c r="C42" s="5" t="n">
        <v>0</v>
      </c>
    </row>
    <row r="43" spans="1:3">
      <c r="A43" s="4" t="s">
        <v>409</v>
      </c>
      <c r="C43" s="5" t="n">
        <v>5060</v>
      </c>
    </row>
    <row r="44" spans="1:3">
      <c r="A44" s="4" t="s">
        <v>419</v>
      </c>
    </row>
    <row r="45" spans="1:3">
      <c r="A45" s="3" t="s">
        <v>406</v>
      </c>
    </row>
    <row r="46" spans="1:3">
      <c r="A46" s="4" t="s">
        <v>408</v>
      </c>
      <c r="C46" s="5" t="n">
        <v>0</v>
      </c>
    </row>
    <row r="47" spans="1:3">
      <c r="A47" s="4" t="s">
        <v>420</v>
      </c>
    </row>
    <row r="48" spans="1:3">
      <c r="A48" s="3" t="s">
        <v>406</v>
      </c>
    </row>
    <row r="49" spans="1:3">
      <c r="A49" s="4" t="s">
        <v>408</v>
      </c>
      <c r="C4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21</v>
      </c>
      <c r="B1" s="2" t="s">
        <v>2</v>
      </c>
      <c r="C1" s="2" t="s">
        <v>36</v>
      </c>
      <c r="D1" s="2" t="s">
        <v>83</v>
      </c>
      <c r="E1" s="2" t="s">
        <v>324</v>
      </c>
    </row>
    <row r="2" spans="1:5">
      <c r="A2" s="3" t="s">
        <v>406</v>
      </c>
    </row>
    <row r="3" spans="1:5">
      <c r="A3" s="4" t="s">
        <v>422</v>
      </c>
      <c r="B3" s="6" t="n">
        <v>0</v>
      </c>
      <c r="C3" s="6" t="n">
        <v>37955</v>
      </c>
    </row>
    <row r="4" spans="1:5">
      <c r="A4" s="4" t="s">
        <v>292</v>
      </c>
    </row>
    <row r="5" spans="1:5">
      <c r="A5" s="3" t="s">
        <v>406</v>
      </c>
    </row>
    <row r="6" spans="1:5">
      <c r="A6" s="4" t="s">
        <v>423</v>
      </c>
      <c r="C6" s="5" t="n">
        <v>5100</v>
      </c>
      <c r="D6" s="6" t="n">
        <v>4500</v>
      </c>
    </row>
    <row r="7" spans="1:5">
      <c r="A7" s="4" t="s">
        <v>424</v>
      </c>
    </row>
    <row r="8" spans="1:5">
      <c r="A8" s="3" t="s">
        <v>406</v>
      </c>
    </row>
    <row r="9" spans="1:5">
      <c r="A9" s="4" t="s">
        <v>293</v>
      </c>
      <c r="C9" s="6" t="n">
        <v>50000</v>
      </c>
      <c r="E9"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5</v>
      </c>
      <c r="B1" s="2" t="s">
        <v>426</v>
      </c>
      <c r="C1" s="2" t="s">
        <v>324</v>
      </c>
      <c r="D1" s="2" t="s">
        <v>427</v>
      </c>
      <c r="E1" s="2" t="s">
        <v>2</v>
      </c>
      <c r="F1" s="2" t="s">
        <v>80</v>
      </c>
      <c r="G1" s="2" t="s">
        <v>4</v>
      </c>
      <c r="H1" s="2" t="s">
        <v>81</v>
      </c>
      <c r="I1" s="2" t="s">
        <v>36</v>
      </c>
      <c r="J1" s="2" t="s">
        <v>82</v>
      </c>
      <c r="K1" s="2" t="s">
        <v>83</v>
      </c>
      <c r="L1" s="2" t="s">
        <v>84</v>
      </c>
      <c r="M1" s="2" t="s">
        <v>80</v>
      </c>
      <c r="N1" s="2" t="s">
        <v>2</v>
      </c>
      <c r="O1" s="2" t="s">
        <v>36</v>
      </c>
      <c r="P1" s="2" t="s">
        <v>297</v>
      </c>
    </row>
    <row r="2" spans="1:16">
      <c r="A2" s="3" t="s">
        <v>428</v>
      </c>
    </row>
    <row r="3" spans="1:16">
      <c r="A3" s="4" t="s">
        <v>429</v>
      </c>
      <c r="N3" s="6" t="n">
        <v>68568000</v>
      </c>
      <c r="O3" s="6" t="n">
        <v>16433000</v>
      </c>
    </row>
    <row r="4" spans="1:16">
      <c r="A4" s="4" t="s">
        <v>430</v>
      </c>
      <c r="E4" s="6" t="n">
        <v>0</v>
      </c>
      <c r="F4" s="6" t="n">
        <v>5806000</v>
      </c>
      <c r="G4" s="6" t="n">
        <v>5682000</v>
      </c>
      <c r="H4" s="6" t="n">
        <v>2535000</v>
      </c>
      <c r="I4" s="6" t="n">
        <v>6645000</v>
      </c>
      <c r="J4" s="6" t="n">
        <v>3310000</v>
      </c>
      <c r="K4" s="6" t="n">
        <v>3422000</v>
      </c>
      <c r="L4" s="6" t="n">
        <v>2690000</v>
      </c>
      <c r="N4" s="5" t="n">
        <v>14023000</v>
      </c>
      <c r="O4" s="5" t="n">
        <v>16067000</v>
      </c>
    </row>
    <row r="5" spans="1:16">
      <c r="A5" s="4" t="s">
        <v>431</v>
      </c>
      <c r="M5" s="6" t="n">
        <v>-5100000</v>
      </c>
    </row>
    <row r="6" spans="1:16">
      <c r="A6" s="4" t="s">
        <v>432</v>
      </c>
      <c r="N6" s="5" t="n">
        <v>11500000</v>
      </c>
      <c r="O6" s="5" t="n">
        <v>11100000</v>
      </c>
    </row>
    <row r="7" spans="1:16">
      <c r="A7" s="4" t="s">
        <v>292</v>
      </c>
    </row>
    <row r="8" spans="1:16">
      <c r="A8" s="3" t="s">
        <v>428</v>
      </c>
    </row>
    <row r="9" spans="1:16">
      <c r="A9" s="4" t="s">
        <v>293</v>
      </c>
      <c r="C9" s="6" t="n">
        <v>50000000</v>
      </c>
    </row>
    <row r="10" spans="1:16">
      <c r="A10" s="4" t="s">
        <v>433</v>
      </c>
    </row>
    <row r="11" spans="1:16">
      <c r="A11" s="3" t="s">
        <v>428</v>
      </c>
    </row>
    <row r="12" spans="1:16">
      <c r="A12" s="4" t="s">
        <v>434</v>
      </c>
      <c r="C12" s="4" t="s">
        <v>435</v>
      </c>
    </row>
    <row r="13" spans="1:16">
      <c r="A13" s="4" t="s">
        <v>436</v>
      </c>
    </row>
    <row r="14" spans="1:16">
      <c r="A14" s="3" t="s">
        <v>428</v>
      </c>
    </row>
    <row r="15" spans="1:16">
      <c r="A15" s="4" t="s">
        <v>434</v>
      </c>
      <c r="C15" s="4" t="s">
        <v>437</v>
      </c>
    </row>
    <row r="16" spans="1:16">
      <c r="A16" s="4" t="s">
        <v>438</v>
      </c>
    </row>
    <row r="17" spans="1:16">
      <c r="A17" s="3" t="s">
        <v>428</v>
      </c>
    </row>
    <row r="18" spans="1:16">
      <c r="A18" s="4" t="s">
        <v>434</v>
      </c>
      <c r="C18" s="4" t="s">
        <v>439</v>
      </c>
    </row>
    <row r="19" spans="1:16">
      <c r="A19" s="4" t="s">
        <v>440</v>
      </c>
    </row>
    <row r="20" spans="1:16">
      <c r="A20" s="3" t="s">
        <v>428</v>
      </c>
    </row>
    <row r="21" spans="1:16">
      <c r="A21" s="4" t="s">
        <v>434</v>
      </c>
      <c r="C21" s="4" t="s">
        <v>441</v>
      </c>
    </row>
    <row r="22" spans="1:16">
      <c r="A22" s="4" t="s">
        <v>424</v>
      </c>
    </row>
    <row r="23" spans="1:16">
      <c r="A23" s="3" t="s">
        <v>428</v>
      </c>
    </row>
    <row r="24" spans="1:16">
      <c r="A24" s="4" t="s">
        <v>293</v>
      </c>
      <c r="C24" s="6" t="n">
        <v>50000000</v>
      </c>
      <c r="I24" s="6" t="n">
        <v>50000000</v>
      </c>
      <c r="O24" s="5" t="n">
        <v>50000000</v>
      </c>
    </row>
    <row r="25" spans="1:16">
      <c r="A25" s="4" t="s">
        <v>429</v>
      </c>
      <c r="B25" s="6" t="n">
        <v>24000000</v>
      </c>
    </row>
    <row r="26" spans="1:16">
      <c r="A26" s="4" t="s">
        <v>442</v>
      </c>
      <c r="B26" s="6" t="n">
        <v>2900000</v>
      </c>
    </row>
    <row r="27" spans="1:16">
      <c r="A27" s="4" t="s">
        <v>443</v>
      </c>
      <c r="D27" s="6" t="n">
        <v>44500000</v>
      </c>
    </row>
    <row r="28" spans="1:16">
      <c r="A28" s="4" t="s">
        <v>430</v>
      </c>
      <c r="D28" s="6" t="n">
        <v>4100000</v>
      </c>
    </row>
    <row r="29" spans="1:16">
      <c r="A29" s="4" t="s">
        <v>444</v>
      </c>
      <c r="C29" s="5" t="n">
        <v>20000000</v>
      </c>
    </row>
    <row r="30" spans="1:16">
      <c r="A30" s="4" t="s">
        <v>445</v>
      </c>
      <c r="C30" s="5" t="n">
        <v>350000000</v>
      </c>
    </row>
    <row r="31" spans="1:16">
      <c r="A31" s="4" t="s">
        <v>446</v>
      </c>
      <c r="C31" s="5" t="n">
        <v>40000000</v>
      </c>
    </row>
    <row r="32" spans="1:16">
      <c r="A32" s="4" t="s">
        <v>447</v>
      </c>
      <c r="C32" s="5" t="n">
        <v>11500000</v>
      </c>
    </row>
    <row r="33" spans="1:16">
      <c r="A33" s="4" t="s">
        <v>448</v>
      </c>
      <c r="C33" s="6" t="n">
        <v>500000</v>
      </c>
    </row>
    <row r="34" spans="1:16">
      <c r="A34" s="4" t="s">
        <v>449</v>
      </c>
    </row>
    <row r="35" spans="1:16">
      <c r="A35" s="3" t="s">
        <v>428</v>
      </c>
    </row>
    <row r="36" spans="1:16">
      <c r="A36" s="4" t="s">
        <v>434</v>
      </c>
      <c r="C36" s="4" t="s">
        <v>439</v>
      </c>
    </row>
    <row r="37" spans="1:16">
      <c r="A37" s="4" t="s">
        <v>450</v>
      </c>
    </row>
    <row r="38" spans="1:16">
      <c r="A38" s="3" t="s">
        <v>428</v>
      </c>
    </row>
    <row r="39" spans="1:16">
      <c r="A39" s="4" t="s">
        <v>434</v>
      </c>
      <c r="C39" s="4" t="s">
        <v>451</v>
      </c>
    </row>
    <row r="40" spans="1:16">
      <c r="A40" s="4" t="s">
        <v>452</v>
      </c>
    </row>
    <row r="41" spans="1:16">
      <c r="A41" s="3" t="s">
        <v>428</v>
      </c>
    </row>
    <row r="42" spans="1:16">
      <c r="A42" s="4" t="s">
        <v>430</v>
      </c>
      <c r="N42" s="5" t="n">
        <v>14000000</v>
      </c>
      <c r="O42" s="5" t="n">
        <v>14600000</v>
      </c>
    </row>
    <row r="43" spans="1:16">
      <c r="A43" s="4" t="s">
        <v>453</v>
      </c>
      <c r="F43" s="4" t="s">
        <v>454</v>
      </c>
      <c r="M43" s="4" t="s">
        <v>454</v>
      </c>
    </row>
    <row r="44" spans="1:16">
      <c r="A44" s="4" t="s">
        <v>432</v>
      </c>
      <c r="N44" s="6" t="n">
        <v>11500000</v>
      </c>
      <c r="O44" s="6" t="n">
        <v>10000000</v>
      </c>
    </row>
    <row r="45" spans="1:16">
      <c r="A45" s="4" t="s">
        <v>455</v>
      </c>
    </row>
    <row r="46" spans="1:16">
      <c r="A46" s="3" t="s">
        <v>428</v>
      </c>
    </row>
    <row r="47" spans="1:16">
      <c r="A47" s="4" t="s">
        <v>456</v>
      </c>
      <c r="P47" s="6" t="n">
        <v>41000000</v>
      </c>
    </row>
    <row r="48" spans="1:16">
      <c r="A48" s="4" t="s">
        <v>457</v>
      </c>
      <c r="P48" s="4" t="s">
        <v>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59</v>
      </c>
      <c r="B1" s="2" t="s">
        <v>272</v>
      </c>
    </row>
    <row r="2" spans="1:3">
      <c r="B2" s="2" t="s">
        <v>325</v>
      </c>
      <c r="C2" s="2" t="s">
        <v>460</v>
      </c>
    </row>
    <row r="3" spans="1:3">
      <c r="A3" s="3" t="s">
        <v>461</v>
      </c>
    </row>
    <row r="4" spans="1:3">
      <c r="A4" s="4" t="s">
        <v>462</v>
      </c>
      <c r="B4" s="4" t="s">
        <v>463</v>
      </c>
    </row>
    <row r="5" spans="1:3">
      <c r="A5" s="4" t="s">
        <v>112</v>
      </c>
    </row>
    <row r="6" spans="1:3">
      <c r="A6" s="3" t="s">
        <v>461</v>
      </c>
    </row>
    <row r="7" spans="1:3">
      <c r="A7" s="4" t="s">
        <v>464</v>
      </c>
      <c r="C7" s="6" t="n">
        <v>2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9"/>
    <col customWidth="1" max="3" min="3" width="27"/>
  </cols>
  <sheetData>
    <row r="1" spans="1:3">
      <c r="A1" s="1" t="s">
        <v>465</v>
      </c>
      <c r="B1" s="2" t="s">
        <v>1</v>
      </c>
    </row>
    <row r="2" spans="1:3">
      <c r="B2" s="2" t="s">
        <v>466</v>
      </c>
      <c r="C2" s="2" t="s">
        <v>467</v>
      </c>
    </row>
    <row r="3" spans="1:3">
      <c r="A3" s="3" t="s">
        <v>468</v>
      </c>
    </row>
    <row r="4" spans="1:3">
      <c r="A4" s="4" t="s">
        <v>469</v>
      </c>
      <c r="B4" s="5" t="n">
        <v>3100000</v>
      </c>
    </row>
    <row r="5" spans="1:3">
      <c r="A5" s="4" t="s">
        <v>470</v>
      </c>
      <c r="B5" s="5" t="n">
        <v>2</v>
      </c>
    </row>
    <row r="6" spans="1:3">
      <c r="A6" s="4" t="s">
        <v>471</v>
      </c>
      <c r="B6" s="5" t="n">
        <v>0</v>
      </c>
      <c r="C6" s="5" t="n">
        <v>0</v>
      </c>
    </row>
    <row r="7" spans="1:3">
      <c r="A7" s="4" t="s">
        <v>472</v>
      </c>
      <c r="B7" s="6" t="n">
        <v>1237</v>
      </c>
      <c r="C7" s="6" t="n">
        <v>966</v>
      </c>
    </row>
    <row r="8" spans="1:3">
      <c r="A8" s="4" t="s">
        <v>473</v>
      </c>
      <c r="B8" s="6" t="n">
        <v>0</v>
      </c>
    </row>
    <row r="9" spans="1:3">
      <c r="A9" s="4" t="s">
        <v>474</v>
      </c>
    </row>
    <row r="10" spans="1:3">
      <c r="A10" s="3" t="s">
        <v>468</v>
      </c>
    </row>
    <row r="11" spans="1:3">
      <c r="A11" s="4" t="s">
        <v>471</v>
      </c>
      <c r="B11" s="5" t="n">
        <v>0</v>
      </c>
      <c r="C11" s="5" t="n">
        <v>0</v>
      </c>
    </row>
    <row r="12" spans="1:3">
      <c r="A12" s="4" t="s">
        <v>475</v>
      </c>
      <c r="B12" s="5" t="n">
        <v>0</v>
      </c>
      <c r="C12" s="5" t="n">
        <v>1000</v>
      </c>
    </row>
    <row r="13" spans="1:3">
      <c r="A13" s="4" t="s">
        <v>476</v>
      </c>
      <c r="B13" s="5" t="n">
        <v>174000</v>
      </c>
      <c r="C13" s="5" t="n">
        <v>76000</v>
      </c>
    </row>
    <row r="14" spans="1:3">
      <c r="A14" s="4" t="s">
        <v>472</v>
      </c>
      <c r="B14" s="6" t="n">
        <v>-100</v>
      </c>
      <c r="C14" s="6" t="n">
        <v>-700</v>
      </c>
    </row>
    <row r="15" spans="1:3">
      <c r="A15" s="4" t="s">
        <v>477</v>
      </c>
      <c r="B15" s="5" t="n">
        <v>85000</v>
      </c>
    </row>
    <row r="16" spans="1:3">
      <c r="A16" s="4" t="s">
        <v>478</v>
      </c>
    </row>
    <row r="17" spans="1:3">
      <c r="A17" s="3" t="s">
        <v>468</v>
      </c>
    </row>
    <row r="18" spans="1:3">
      <c r="A18" s="4" t="s">
        <v>476</v>
      </c>
      <c r="B18" s="5" t="n">
        <v>57000</v>
      </c>
      <c r="C18" s="5" t="n">
        <v>17000</v>
      </c>
    </row>
    <row r="19" spans="1:3">
      <c r="A19" s="4" t="s">
        <v>479</v>
      </c>
      <c r="B19" s="4" t="s">
        <v>480</v>
      </c>
    </row>
    <row r="20" spans="1:3">
      <c r="A20" s="4" t="s">
        <v>481</v>
      </c>
      <c r="B20" s="4" t="s">
        <v>482</v>
      </c>
    </row>
    <row r="21" spans="1:3">
      <c r="A21" s="4" t="s">
        <v>483</v>
      </c>
    </row>
    <row r="22" spans="1:3">
      <c r="A22" s="3" t="s">
        <v>468</v>
      </c>
    </row>
    <row r="23" spans="1:3">
      <c r="A23" s="4" t="s">
        <v>472</v>
      </c>
      <c r="B23" s="6" t="n">
        <v>100</v>
      </c>
    </row>
    <row r="24" spans="1:3">
      <c r="A24" s="4" t="s">
        <v>484</v>
      </c>
      <c r="B24" s="5" t="n">
        <v>75000</v>
      </c>
      <c r="C24" s="5" t="n">
        <v>44000</v>
      </c>
    </row>
    <row r="25" spans="1:3">
      <c r="A25" s="4" t="s">
        <v>485</v>
      </c>
      <c r="B25" s="5" t="n">
        <v>31000</v>
      </c>
      <c r="C25" s="5" t="n">
        <v>48000</v>
      </c>
    </row>
    <row r="26" spans="1:3">
      <c r="A26" s="4" t="s">
        <v>486</v>
      </c>
    </row>
    <row r="27" spans="1:3">
      <c r="A27" s="3" t="s">
        <v>468</v>
      </c>
    </row>
    <row r="28" spans="1:3">
      <c r="A28" s="4" t="s">
        <v>479</v>
      </c>
      <c r="B28" s="4" t="s">
        <v>487</v>
      </c>
    </row>
    <row r="29" spans="1:3">
      <c r="A29" s="4" t="s">
        <v>488</v>
      </c>
    </row>
    <row r="30" spans="1:3">
      <c r="A30" s="3" t="s">
        <v>468</v>
      </c>
    </row>
    <row r="31" spans="1:3">
      <c r="A31" s="4" t="s">
        <v>479</v>
      </c>
      <c r="B31" s="4" t="s">
        <v>480</v>
      </c>
    </row>
    <row r="32" spans="1:3">
      <c r="A32" s="4" t="s">
        <v>489</v>
      </c>
    </row>
    <row r="33" spans="1:3">
      <c r="A33" s="3" t="s">
        <v>468</v>
      </c>
    </row>
    <row r="34" spans="1:3">
      <c r="A34" s="4" t="s">
        <v>490</v>
      </c>
      <c r="B34" s="5" t="n">
        <v>0</v>
      </c>
      <c r="C34" s="5" t="n">
        <v>1000</v>
      </c>
    </row>
    <row r="35" spans="1:3">
      <c r="A35" s="4" t="s">
        <v>484</v>
      </c>
      <c r="B35" s="5" t="n">
        <v>339000</v>
      </c>
      <c r="C35" s="5" t="n">
        <v>117000</v>
      </c>
    </row>
    <row r="36" spans="1:3">
      <c r="A36" s="4" t="s">
        <v>491</v>
      </c>
    </row>
    <row r="37" spans="1:3">
      <c r="A37" s="3" t="s">
        <v>468</v>
      </c>
    </row>
    <row r="38" spans="1:3">
      <c r="A38" s="4" t="s">
        <v>485</v>
      </c>
      <c r="B38" s="5" t="n">
        <v>0</v>
      </c>
      <c r="C38" s="5" t="n">
        <v>6000</v>
      </c>
    </row>
    <row r="39" spans="1:3">
      <c r="A39" s="4" t="s">
        <v>492</v>
      </c>
      <c r="B39" s="4" t="s">
        <v>493</v>
      </c>
    </row>
    <row r="40" spans="1:3">
      <c r="A40" s="4" t="s">
        <v>494</v>
      </c>
      <c r="B40" s="4" t="s">
        <v>495</v>
      </c>
    </row>
    <row r="41" spans="1:3">
      <c r="A41" s="4" t="s">
        <v>496</v>
      </c>
      <c r="B41" s="4" t="s">
        <v>497</v>
      </c>
    </row>
    <row r="42" spans="1:3">
      <c r="A42" s="4" t="s">
        <v>498</v>
      </c>
    </row>
    <row r="43" spans="1:3">
      <c r="A43" s="3" t="s">
        <v>468</v>
      </c>
    </row>
    <row r="44" spans="1:3">
      <c r="A44" s="4" t="s">
        <v>472</v>
      </c>
      <c r="B44" s="6" t="n">
        <v>1200</v>
      </c>
      <c r="C44" s="6" t="n">
        <v>1000</v>
      </c>
    </row>
    <row r="45" spans="1:3">
      <c r="A45" s="4" t="s">
        <v>490</v>
      </c>
      <c r="B45" s="5" t="n">
        <v>107000</v>
      </c>
      <c r="C45" s="5" t="n">
        <v>121000</v>
      </c>
    </row>
    <row r="46" spans="1:3">
      <c r="A46" s="4" t="s">
        <v>484</v>
      </c>
      <c r="B46" s="5" t="n">
        <v>414000</v>
      </c>
      <c r="C46" s="5" t="n">
        <v>161000</v>
      </c>
    </row>
    <row r="47" spans="1:3">
      <c r="A47" s="4" t="s">
        <v>499</v>
      </c>
      <c r="B47" s="6" t="n">
        <v>1100</v>
      </c>
    </row>
    <row r="48" spans="1:3">
      <c r="A48" s="4" t="s">
        <v>500</v>
      </c>
      <c r="B48" s="6" t="n">
        <v>1200</v>
      </c>
      <c r="C48" s="6" t="n">
        <v>1600</v>
      </c>
    </row>
    <row r="49" spans="1:3">
      <c r="A49" s="4" t="s">
        <v>501</v>
      </c>
    </row>
    <row r="50" spans="1:3">
      <c r="A50" s="3" t="s">
        <v>468</v>
      </c>
    </row>
    <row r="51" spans="1:3">
      <c r="A51" s="4" t="s">
        <v>502</v>
      </c>
      <c r="B51" s="5" t="n">
        <v>4100000</v>
      </c>
    </row>
    <row r="52" spans="1:3">
      <c r="A52" s="4" t="s">
        <v>503</v>
      </c>
    </row>
    <row r="53" spans="1:3">
      <c r="A53" s="3" t="s">
        <v>468</v>
      </c>
    </row>
    <row r="54" spans="1:3">
      <c r="A54" s="4" t="s">
        <v>472</v>
      </c>
      <c r="B54"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6</v>
      </c>
    </row>
    <row r="3" spans="1:3">
      <c r="A3" s="3" t="s">
        <v>505</v>
      </c>
    </row>
    <row r="4" spans="1:3">
      <c r="A4" s="4" t="s">
        <v>506</v>
      </c>
      <c r="B4" s="6" t="n">
        <v>1237</v>
      </c>
      <c r="C4" s="6" t="n">
        <v>966</v>
      </c>
    </row>
    <row r="5" spans="1:3">
      <c r="A5" s="4" t="s">
        <v>507</v>
      </c>
    </row>
    <row r="6" spans="1:3">
      <c r="A6" s="3" t="s">
        <v>505</v>
      </c>
    </row>
    <row r="7" spans="1:3">
      <c r="A7" s="4" t="s">
        <v>506</v>
      </c>
      <c r="B7" s="6" t="n">
        <v>1237</v>
      </c>
      <c r="C7" s="6" t="n">
        <v>9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8</v>
      </c>
      <c r="B1" s="2" t="s">
        <v>1</v>
      </c>
    </row>
    <row r="2" spans="1:3">
      <c r="B2" s="2" t="s">
        <v>2</v>
      </c>
      <c r="C2" s="2" t="s">
        <v>36</v>
      </c>
    </row>
    <row r="3" spans="1:3">
      <c r="A3" s="3" t="s">
        <v>509</v>
      </c>
    </row>
    <row r="4" spans="1:3">
      <c r="A4" s="4" t="s">
        <v>471</v>
      </c>
      <c r="B4" s="5" t="n">
        <v>0</v>
      </c>
      <c r="C4" s="5" t="n">
        <v>0</v>
      </c>
    </row>
    <row r="5" spans="1:3">
      <c r="A5" s="4" t="s">
        <v>510</v>
      </c>
    </row>
    <row r="6" spans="1:3">
      <c r="A6" s="3" t="s">
        <v>509</v>
      </c>
    </row>
    <row r="7" spans="1:3">
      <c r="A7" s="4" t="s">
        <v>511</v>
      </c>
      <c r="B7" s="5" t="n">
        <v>410000</v>
      </c>
      <c r="C7" s="5" t="n">
        <v>569000</v>
      </c>
    </row>
    <row r="8" spans="1:3">
      <c r="A8" s="4" t="s">
        <v>471</v>
      </c>
      <c r="B8" s="5" t="n">
        <v>0</v>
      </c>
      <c r="C8" s="5" t="n">
        <v>0</v>
      </c>
    </row>
    <row r="9" spans="1:3">
      <c r="A9" s="4" t="s">
        <v>512</v>
      </c>
      <c r="B9" s="5" t="n">
        <v>0</v>
      </c>
      <c r="C9" s="5" t="n">
        <v>-15000</v>
      </c>
    </row>
    <row r="10" spans="1:3">
      <c r="A10" s="4" t="s">
        <v>513</v>
      </c>
      <c r="B10" s="5" t="n">
        <v>-231000</v>
      </c>
      <c r="C10" s="5" t="n">
        <v>-144000</v>
      </c>
    </row>
    <row r="11" spans="1:3">
      <c r="A11" s="4" t="s">
        <v>514</v>
      </c>
      <c r="B11" s="5" t="n">
        <v>179000</v>
      </c>
      <c r="C11" s="5" t="n">
        <v>410000</v>
      </c>
    </row>
    <row r="12" spans="1:3">
      <c r="A12" s="4" t="s">
        <v>515</v>
      </c>
      <c r="B12" s="5" t="n">
        <v>89000</v>
      </c>
    </row>
    <row r="13" spans="1:3">
      <c r="A13" s="4" t="s">
        <v>516</v>
      </c>
      <c r="B13" s="5" t="n">
        <v>2602000</v>
      </c>
    </row>
    <row r="14" spans="1:3">
      <c r="A14" s="3" t="s">
        <v>517</v>
      </c>
    </row>
    <row r="15" spans="1:3">
      <c r="A15" s="4" t="s">
        <v>518</v>
      </c>
      <c r="B15" s="7" t="n">
        <v>14.66</v>
      </c>
      <c r="C15" s="7" t="n">
        <v>14.74</v>
      </c>
    </row>
    <row r="16" spans="1:3">
      <c r="A16" s="4" t="s">
        <v>519</v>
      </c>
      <c r="B16" s="5" t="n">
        <v>0</v>
      </c>
      <c r="C16" s="5" t="n">
        <v>0</v>
      </c>
    </row>
    <row r="17" spans="1:3">
      <c r="A17" s="4" t="s">
        <v>520</v>
      </c>
      <c r="B17" s="5" t="n">
        <v>0</v>
      </c>
      <c r="C17" s="8" t="n">
        <v>12.29</v>
      </c>
    </row>
    <row r="18" spans="1:3">
      <c r="A18" s="4" t="s">
        <v>521</v>
      </c>
      <c r="B18" s="8" t="n">
        <v>14.19</v>
      </c>
      <c r="C18" s="8" t="n">
        <v>15.21</v>
      </c>
    </row>
    <row r="19" spans="1:3">
      <c r="A19" s="4" t="s">
        <v>522</v>
      </c>
      <c r="B19" s="8" t="n">
        <v>15.27</v>
      </c>
      <c r="C19" s="7" t="n">
        <v>14.66</v>
      </c>
    </row>
    <row r="20" spans="1:3">
      <c r="A20" s="4" t="s">
        <v>523</v>
      </c>
      <c r="B20" s="7" t="n">
        <v>15.38</v>
      </c>
    </row>
    <row r="21" spans="1:3">
      <c r="A21" s="3" t="s">
        <v>524</v>
      </c>
    </row>
    <row r="22" spans="1:3">
      <c r="A22" s="4" t="s">
        <v>525</v>
      </c>
      <c r="B22" s="4" t="s">
        <v>526</v>
      </c>
    </row>
    <row r="23" spans="1:3">
      <c r="A23" s="4" t="s">
        <v>527</v>
      </c>
      <c r="B23" s="4" t="s">
        <v>528</v>
      </c>
    </row>
    <row r="24" spans="1:3">
      <c r="A24" s="3" t="s">
        <v>529</v>
      </c>
    </row>
    <row r="25" spans="1:3">
      <c r="A25" s="4" t="s">
        <v>530</v>
      </c>
      <c r="B25" s="6" t="n">
        <v>0</v>
      </c>
    </row>
    <row r="26" spans="1:3">
      <c r="A26" s="4" t="s">
        <v>531</v>
      </c>
      <c r="B2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6</v>
      </c>
    </row>
    <row r="3" spans="1:3">
      <c r="A3" s="3" t="s">
        <v>533</v>
      </c>
    </row>
    <row r="4" spans="1:3">
      <c r="A4" s="4" t="s">
        <v>534</v>
      </c>
      <c r="B4" s="5" t="n">
        <v>777</v>
      </c>
      <c r="C4" s="5" t="n">
        <v>1005</v>
      </c>
    </row>
    <row r="5" spans="1:3">
      <c r="A5" s="4" t="s">
        <v>535</v>
      </c>
      <c r="B5" s="5" t="n">
        <v>31</v>
      </c>
      <c r="C5" s="5" t="n">
        <v>54</v>
      </c>
    </row>
    <row r="6" spans="1:3">
      <c r="A6" s="4" t="s">
        <v>536</v>
      </c>
      <c r="B6" s="5" t="n">
        <v>-107</v>
      </c>
      <c r="C6" s="5" t="n">
        <v>-121</v>
      </c>
    </row>
    <row r="7" spans="1:3">
      <c r="A7" s="4" t="s">
        <v>537</v>
      </c>
      <c r="B7" s="5" t="n">
        <v>-414</v>
      </c>
      <c r="C7" s="5" t="n">
        <v>-161</v>
      </c>
    </row>
    <row r="8" spans="1:3">
      <c r="A8" s="4" t="s">
        <v>538</v>
      </c>
      <c r="B8" s="5" t="n">
        <v>287</v>
      </c>
      <c r="C8" s="5" t="n">
        <v>777</v>
      </c>
    </row>
    <row r="9" spans="1:3">
      <c r="A9" s="3" t="s">
        <v>539</v>
      </c>
    </row>
    <row r="10" spans="1:3">
      <c r="A10" s="4" t="s">
        <v>534</v>
      </c>
      <c r="B10" s="7" t="n">
        <v>14.08</v>
      </c>
      <c r="C10" s="7" t="n">
        <v>14.21</v>
      </c>
    </row>
    <row r="11" spans="1:3">
      <c r="A11" s="4" t="s">
        <v>535</v>
      </c>
      <c r="B11" s="8" t="n">
        <v>12.12</v>
      </c>
      <c r="C11" s="8" t="n">
        <v>9.470000000000001</v>
      </c>
    </row>
    <row r="12" spans="1:3">
      <c r="A12" s="4" t="s">
        <v>536</v>
      </c>
      <c r="B12" s="8" t="n">
        <v>11.79</v>
      </c>
      <c r="C12" s="8" t="n">
        <v>12.87</v>
      </c>
    </row>
    <row r="13" spans="1:3">
      <c r="A13" s="4" t="s">
        <v>537</v>
      </c>
      <c r="B13" s="8" t="n">
        <v>14.28</v>
      </c>
      <c r="C13" s="8" t="n">
        <v>14.21</v>
      </c>
    </row>
    <row r="14" spans="1:3">
      <c r="A14" s="4" t="s">
        <v>540</v>
      </c>
      <c r="B14" s="7" t="n">
        <v>14.44</v>
      </c>
      <c r="C14" s="7" t="n">
        <v>1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1</v>
      </c>
      <c r="B1" s="2" t="s">
        <v>1</v>
      </c>
    </row>
    <row r="2" spans="1:3">
      <c r="B2" s="2" t="s">
        <v>2</v>
      </c>
      <c r="C2" s="2" t="s">
        <v>36</v>
      </c>
    </row>
    <row r="3" spans="1:3">
      <c r="A3" s="3" t="s">
        <v>185</v>
      </c>
    </row>
    <row r="4" spans="1:3">
      <c r="A4" s="4" t="s">
        <v>542</v>
      </c>
      <c r="B4" s="4" t="s">
        <v>493</v>
      </c>
    </row>
    <row r="5" spans="1:3">
      <c r="A5" s="4" t="s">
        <v>543</v>
      </c>
      <c r="B5" s="4" t="s">
        <v>544</v>
      </c>
    </row>
    <row r="6" spans="1:3">
      <c r="A6" s="4" t="s">
        <v>545</v>
      </c>
      <c r="B6" s="9" t="n">
        <v>0.2</v>
      </c>
      <c r="C6" s="9"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6</v>
      </c>
      <c r="B1" s="2" t="s">
        <v>1</v>
      </c>
    </row>
    <row r="2" spans="1:3">
      <c r="B2" s="2" t="s">
        <v>2</v>
      </c>
      <c r="C2" s="2" t="s">
        <v>36</v>
      </c>
    </row>
    <row r="3" spans="1:3">
      <c r="A3" s="3" t="s">
        <v>188</v>
      </c>
    </row>
    <row r="4" spans="1:3">
      <c r="A4" s="4" t="s">
        <v>547</v>
      </c>
      <c r="B4" s="6" t="n">
        <v>0</v>
      </c>
      <c r="C4" s="6" t="n">
        <v>0</v>
      </c>
    </row>
    <row r="5" spans="1:3">
      <c r="A5" s="4" t="s">
        <v>548</v>
      </c>
      <c r="B5" s="6" t="n">
        <v>0</v>
      </c>
      <c r="C5" s="6" t="n">
        <v>0</v>
      </c>
    </row>
    <row r="6" spans="1:3">
      <c r="A6" s="4" t="s">
        <v>549</v>
      </c>
      <c r="B6" s="4" t="s">
        <v>550</v>
      </c>
      <c r="C6" s="4" t="s">
        <v>550</v>
      </c>
    </row>
    <row r="7" spans="1:3">
      <c r="A7" s="4" t="s">
        <v>551</v>
      </c>
      <c r="B7" s="6" t="n">
        <v>337</v>
      </c>
    </row>
    <row r="8" spans="1:3">
      <c r="A8" s="4" t="s">
        <v>552</v>
      </c>
      <c r="B8" s="6" t="n">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6</v>
      </c>
    </row>
    <row r="3" spans="1:3">
      <c r="A3" s="3" t="s">
        <v>102</v>
      </c>
    </row>
    <row r="4" spans="1:3">
      <c r="A4" s="4" t="s">
        <v>103</v>
      </c>
      <c r="B4" s="6" t="n">
        <v>54561</v>
      </c>
      <c r="C4" s="6" t="n">
        <v>-15629</v>
      </c>
    </row>
    <row r="5" spans="1:3">
      <c r="A5" s="3" t="s">
        <v>104</v>
      </c>
    </row>
    <row r="6" spans="1:3">
      <c r="A6" s="4" t="s">
        <v>105</v>
      </c>
      <c r="B6" s="5" t="n">
        <v>-31</v>
      </c>
      <c r="C6" s="5" t="n">
        <v>113</v>
      </c>
    </row>
    <row r="7" spans="1:3">
      <c r="A7" s="4" t="s">
        <v>106</v>
      </c>
      <c r="B7" s="5" t="n">
        <v>6</v>
      </c>
      <c r="C7" s="5" t="n">
        <v>0</v>
      </c>
    </row>
    <row r="8" spans="1:3">
      <c r="A8" s="4" t="s">
        <v>107</v>
      </c>
      <c r="B8" s="6" t="n">
        <v>54536</v>
      </c>
      <c r="C8" s="6" t="n">
        <v>-155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3" t="s">
        <v>188</v>
      </c>
    </row>
    <row r="4" spans="1:3">
      <c r="A4" s="4" t="s">
        <v>549</v>
      </c>
      <c r="B4" s="4" t="s">
        <v>550</v>
      </c>
      <c r="C4" s="4" t="s">
        <v>550</v>
      </c>
    </row>
    <row r="5" spans="1:3">
      <c r="A5" s="3" t="s">
        <v>554</v>
      </c>
    </row>
    <row r="6" spans="1:3">
      <c r="A6" s="4" t="s">
        <v>555</v>
      </c>
      <c r="B6" s="4" t="s">
        <v>556</v>
      </c>
      <c r="C6" s="4" t="s">
        <v>557</v>
      </c>
    </row>
    <row r="7" spans="1:3">
      <c r="A7" s="4" t="s">
        <v>558</v>
      </c>
      <c r="B7" s="4" t="s">
        <v>559</v>
      </c>
      <c r="C7" s="4" t="s">
        <v>560</v>
      </c>
    </row>
    <row r="8" spans="1:3">
      <c r="A8" s="4" t="s">
        <v>561</v>
      </c>
      <c r="B8" s="4" t="s">
        <v>562</v>
      </c>
      <c r="C8" s="4" t="s">
        <v>5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6</v>
      </c>
    </row>
    <row r="2" spans="1:3">
      <c r="A2" s="3" t="s">
        <v>564</v>
      </c>
    </row>
    <row r="3" spans="1:3">
      <c r="A3" s="4" t="s">
        <v>565</v>
      </c>
      <c r="B3" s="6" t="n">
        <v>32760</v>
      </c>
      <c r="C3" s="6" t="n">
        <v>60951</v>
      </c>
    </row>
    <row r="4" spans="1:3">
      <c r="A4" s="4" t="s">
        <v>566</v>
      </c>
      <c r="B4" s="5" t="n">
        <v>70914</v>
      </c>
      <c r="C4" s="5" t="n">
        <v>62901</v>
      </c>
    </row>
    <row r="5" spans="1:3">
      <c r="A5" s="4" t="s">
        <v>567</v>
      </c>
      <c r="B5" s="5" t="n">
        <v>7292</v>
      </c>
      <c r="C5" s="5" t="n">
        <v>3831</v>
      </c>
    </row>
    <row r="6" spans="1:3">
      <c r="A6" s="4" t="s">
        <v>52</v>
      </c>
      <c r="B6" s="5" t="n">
        <v>0</v>
      </c>
      <c r="C6" s="5" t="n">
        <v>1312</v>
      </c>
    </row>
    <row r="7" spans="1:3">
      <c r="A7" s="4" t="s">
        <v>568</v>
      </c>
      <c r="B7" s="5" t="n">
        <v>213</v>
      </c>
      <c r="C7" s="5" t="n">
        <v>675</v>
      </c>
    </row>
    <row r="8" spans="1:3">
      <c r="A8" s="4" t="s">
        <v>120</v>
      </c>
      <c r="B8" s="5" t="n">
        <v>432</v>
      </c>
      <c r="C8" s="5" t="n">
        <v>550</v>
      </c>
    </row>
    <row r="9" spans="1:3">
      <c r="A9" s="4" t="s">
        <v>569</v>
      </c>
      <c r="B9" s="5" t="n">
        <v>604</v>
      </c>
      <c r="C9" s="5" t="n">
        <v>1034</v>
      </c>
    </row>
    <row r="10" spans="1:3">
      <c r="A10" s="4" t="s">
        <v>570</v>
      </c>
      <c r="B10" s="5" t="n">
        <v>112215</v>
      </c>
      <c r="C10" s="5" t="n">
        <v>131254</v>
      </c>
    </row>
    <row r="11" spans="1:3">
      <c r="A11" s="4" t="s">
        <v>558</v>
      </c>
      <c r="B11" s="5" t="n">
        <v>-112215</v>
      </c>
      <c r="C11" s="5" t="n">
        <v>-131254</v>
      </c>
    </row>
    <row r="12" spans="1:3">
      <c r="A12" s="4" t="s">
        <v>571</v>
      </c>
      <c r="B12" s="6" t="n">
        <v>0</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72</v>
      </c>
      <c r="B1" s="2" t="s">
        <v>274</v>
      </c>
    </row>
    <row r="2" spans="1:2">
      <c r="A2" s="3" t="s">
        <v>188</v>
      </c>
    </row>
    <row r="3" spans="1:2">
      <c r="A3" s="4" t="s">
        <v>302</v>
      </c>
      <c r="B3" s="6" t="n">
        <v>0</v>
      </c>
    </row>
    <row r="4" spans="1:2">
      <c r="A4" s="4" t="s">
        <v>303</v>
      </c>
      <c r="B4" s="5" t="n">
        <v>3728</v>
      </c>
    </row>
    <row r="5" spans="1:2">
      <c r="A5" s="4" t="s">
        <v>304</v>
      </c>
      <c r="B5" s="5" t="n">
        <v>48848</v>
      </c>
    </row>
    <row r="6" spans="1:2">
      <c r="A6" s="4" t="s">
        <v>305</v>
      </c>
      <c r="B6" s="5" t="n">
        <v>20981</v>
      </c>
    </row>
    <row r="7" spans="1:2">
      <c r="A7" s="4" t="s">
        <v>573</v>
      </c>
      <c r="B7" s="5" t="n">
        <v>229615</v>
      </c>
    </row>
    <row r="8" spans="1:2">
      <c r="A8" s="4" t="s">
        <v>109</v>
      </c>
      <c r="B8" s="6" t="n">
        <v>3031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4</v>
      </c>
      <c r="B1" s="2" t="s">
        <v>79</v>
      </c>
      <c r="J1" s="2" t="s">
        <v>1</v>
      </c>
    </row>
    <row r="2" spans="1:11">
      <c r="B2" s="2" t="s">
        <v>2</v>
      </c>
      <c r="C2" s="2" t="s">
        <v>80</v>
      </c>
      <c r="D2" s="2" t="s">
        <v>4</v>
      </c>
      <c r="E2" s="2" t="s">
        <v>81</v>
      </c>
      <c r="F2" s="2" t="s">
        <v>36</v>
      </c>
      <c r="G2" s="2" t="s">
        <v>82</v>
      </c>
      <c r="H2" s="2" t="s">
        <v>83</v>
      </c>
      <c r="I2" s="2" t="s">
        <v>84</v>
      </c>
      <c r="J2" s="2" t="s">
        <v>2</v>
      </c>
      <c r="K2" s="2" t="s">
        <v>36</v>
      </c>
    </row>
    <row r="3" spans="1:11">
      <c r="A3" s="3" t="s">
        <v>575</v>
      </c>
    </row>
    <row r="4" spans="1:11">
      <c r="A4" s="4" t="s">
        <v>103</v>
      </c>
      <c r="B4" s="6" t="n">
        <v>-698</v>
      </c>
      <c r="C4" s="6" t="n">
        <v>-2497</v>
      </c>
      <c r="D4" s="6" t="n">
        <v>36093</v>
      </c>
      <c r="E4" s="6" t="n">
        <v>21663</v>
      </c>
      <c r="F4" s="6" t="n">
        <v>-16623</v>
      </c>
      <c r="G4" s="6" t="n">
        <v>32060</v>
      </c>
      <c r="H4" s="6" t="n">
        <v>-24896</v>
      </c>
      <c r="I4" s="6" t="n">
        <v>-6170</v>
      </c>
      <c r="J4" s="6" t="n">
        <v>54561</v>
      </c>
      <c r="K4" s="6" t="n">
        <v>-15629</v>
      </c>
    </row>
    <row r="5" spans="1:11">
      <c r="A5" s="4" t="s">
        <v>99</v>
      </c>
      <c r="J5" s="5" t="n">
        <v>20636</v>
      </c>
      <c r="K5" s="5" t="n">
        <v>20544</v>
      </c>
    </row>
    <row r="6" spans="1:11">
      <c r="A6" s="4" t="s">
        <v>576</v>
      </c>
      <c r="B6" s="7" t="n">
        <v>-0.03</v>
      </c>
      <c r="C6" s="7" t="n">
        <v>-0.12</v>
      </c>
      <c r="D6" s="7" t="n">
        <v>1.75</v>
      </c>
      <c r="E6" s="7" t="n">
        <v>1.05</v>
      </c>
      <c r="F6" s="7" t="n">
        <v>-0.8100000000000001</v>
      </c>
      <c r="G6" s="7" t="n">
        <v>1.56</v>
      </c>
      <c r="H6" s="7" t="n">
        <v>-1.21</v>
      </c>
      <c r="I6" s="7" t="n">
        <v>-0.3</v>
      </c>
      <c r="J6" s="7" t="n">
        <v>2.64</v>
      </c>
      <c r="K6" s="7" t="n">
        <v>-0.76</v>
      </c>
    </row>
    <row r="7" spans="1:11">
      <c r="A7" s="3" t="s">
        <v>577</v>
      </c>
    </row>
    <row r="8" spans="1:11">
      <c r="A8" s="4" t="s">
        <v>103</v>
      </c>
      <c r="B8" s="6" t="n">
        <v>-698</v>
      </c>
      <c r="C8" s="6" t="n">
        <v>-2497</v>
      </c>
      <c r="D8" s="6" t="n">
        <v>36093</v>
      </c>
      <c r="E8" s="6" t="n">
        <v>21663</v>
      </c>
      <c r="F8" s="6" t="n">
        <v>-16623</v>
      </c>
      <c r="G8" s="6" t="n">
        <v>32060</v>
      </c>
      <c r="H8" s="6" t="n">
        <v>-24896</v>
      </c>
      <c r="I8" s="6" t="n">
        <v>-6170</v>
      </c>
      <c r="J8" s="6" t="n">
        <v>54561</v>
      </c>
      <c r="K8" s="6" t="n">
        <v>-15629</v>
      </c>
    </row>
    <row r="9" spans="1:11">
      <c r="A9" s="4" t="s">
        <v>100</v>
      </c>
      <c r="J9" s="5" t="n">
        <v>20636</v>
      </c>
      <c r="K9" s="5" t="n">
        <v>20544</v>
      </c>
    </row>
    <row r="10" spans="1:11">
      <c r="A10" s="4" t="s">
        <v>576</v>
      </c>
      <c r="B10" s="7" t="n">
        <v>-0.03</v>
      </c>
      <c r="C10" s="7" t="n">
        <v>-0.12</v>
      </c>
      <c r="D10" s="7" t="n">
        <v>1.75</v>
      </c>
      <c r="E10" s="7" t="n">
        <v>1.05</v>
      </c>
      <c r="F10" s="7" t="n">
        <v>-0.8100000000000001</v>
      </c>
      <c r="G10" s="7" t="n">
        <v>1.56</v>
      </c>
      <c r="H10" s="7" t="n">
        <v>-1.21</v>
      </c>
      <c r="I10" s="7" t="n">
        <v>-0.3</v>
      </c>
      <c r="J10" s="7" t="n">
        <v>2.64</v>
      </c>
      <c r="K10" s="7" t="n">
        <v>-0.76</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6</v>
      </c>
    </row>
    <row r="3" spans="1:3">
      <c r="A3" s="3" t="s">
        <v>579</v>
      </c>
    </row>
    <row r="4" spans="1:3">
      <c r="A4" s="4" t="s">
        <v>580</v>
      </c>
      <c r="B4" s="7" t="n">
        <v>10.37</v>
      </c>
      <c r="C4" s="7" t="n">
        <v>9.83</v>
      </c>
    </row>
    <row r="5" spans="1:3">
      <c r="A5" s="4" t="s">
        <v>581</v>
      </c>
      <c r="B5" s="7" t="n">
        <v>18.45</v>
      </c>
      <c r="C5" s="7" t="n">
        <v>19.95</v>
      </c>
    </row>
    <row r="6" spans="1:3">
      <c r="A6" s="4" t="s">
        <v>582</v>
      </c>
    </row>
    <row r="7" spans="1:3">
      <c r="A7" s="3" t="s">
        <v>579</v>
      </c>
    </row>
    <row r="8" spans="1:3">
      <c r="A8" s="4" t="s">
        <v>583</v>
      </c>
      <c r="B8" s="10" t="n">
        <v>0.2</v>
      </c>
      <c r="C8" s="10" t="n">
        <v>0.4</v>
      </c>
    </row>
    <row r="9" spans="1:3">
      <c r="A9" s="4" t="s">
        <v>498</v>
      </c>
    </row>
    <row r="10" spans="1:3">
      <c r="A10" s="3" t="s">
        <v>579</v>
      </c>
    </row>
    <row r="11" spans="1:3">
      <c r="A11" s="4" t="s">
        <v>583</v>
      </c>
      <c r="B11" s="10" t="n">
        <v>0.3</v>
      </c>
      <c r="C11" s="10" t="n">
        <v>0.8</v>
      </c>
    </row>
    <row r="12" spans="1:3">
      <c r="A12" s="4" t="s">
        <v>584</v>
      </c>
    </row>
    <row r="13" spans="1:3">
      <c r="A13" s="3" t="s">
        <v>579</v>
      </c>
    </row>
    <row r="14" spans="1:3">
      <c r="A14" s="4" t="s">
        <v>583</v>
      </c>
      <c r="C14" s="10"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585</v>
      </c>
      <c r="B1" s="2" t="s">
        <v>272</v>
      </c>
      <c r="C1" s="2" t="s">
        <v>386</v>
      </c>
      <c r="D1" s="2" t="s">
        <v>1</v>
      </c>
    </row>
    <row r="2" spans="1:5">
      <c r="B2" s="2" t="s">
        <v>586</v>
      </c>
      <c r="C2" s="2" t="s">
        <v>80</v>
      </c>
      <c r="D2" s="2" t="s">
        <v>2</v>
      </c>
      <c r="E2" s="2" t="s">
        <v>587</v>
      </c>
    </row>
    <row r="3" spans="1:5">
      <c r="A3" s="3" t="s">
        <v>588</v>
      </c>
    </row>
    <row r="4" spans="1:5">
      <c r="A4" s="4" t="s">
        <v>589</v>
      </c>
      <c r="D4" s="6" t="n">
        <v>3800</v>
      </c>
    </row>
    <row r="5" spans="1:5">
      <c r="A5" s="4" t="s">
        <v>590</v>
      </c>
      <c r="B5" s="6" t="n">
        <v>650</v>
      </c>
    </row>
    <row r="6" spans="1:5">
      <c r="A6" s="4" t="s">
        <v>591</v>
      </c>
      <c r="D6" s="5" t="n">
        <v>1700</v>
      </c>
    </row>
    <row r="7" spans="1:5">
      <c r="A7" s="4" t="s">
        <v>592</v>
      </c>
      <c r="D7" s="6" t="n">
        <v>500</v>
      </c>
    </row>
    <row r="8" spans="1:5">
      <c r="A8" s="4" t="s">
        <v>469</v>
      </c>
      <c r="D8" s="5" t="n">
        <v>3100000</v>
      </c>
    </row>
    <row r="9" spans="1:5">
      <c r="A9" s="4" t="s">
        <v>593</v>
      </c>
    </row>
    <row r="10" spans="1:5">
      <c r="A10" s="3" t="s">
        <v>588</v>
      </c>
    </row>
    <row r="11" spans="1:5">
      <c r="A11" s="4" t="s">
        <v>469</v>
      </c>
      <c r="E11" s="5" t="n">
        <v>8000</v>
      </c>
    </row>
    <row r="12" spans="1:5">
      <c r="A12" s="4" t="s">
        <v>594</v>
      </c>
    </row>
    <row r="13" spans="1:5">
      <c r="A13" s="3" t="s">
        <v>588</v>
      </c>
    </row>
    <row r="14" spans="1:5">
      <c r="A14" s="4" t="s">
        <v>595</v>
      </c>
      <c r="C14" s="4" t="s">
        <v>439</v>
      </c>
    </row>
    <row r="15" spans="1:5">
      <c r="A15" s="4" t="s">
        <v>596</v>
      </c>
    </row>
    <row r="16" spans="1:5">
      <c r="A16" s="3" t="s">
        <v>588</v>
      </c>
    </row>
    <row r="17" spans="1:5">
      <c r="A17" s="4" t="s">
        <v>595</v>
      </c>
      <c r="C17" s="4" t="s">
        <v>597</v>
      </c>
    </row>
    <row r="18" spans="1:5">
      <c r="A18" s="4" t="s">
        <v>598</v>
      </c>
    </row>
    <row r="19" spans="1:5">
      <c r="A19" s="3" t="s">
        <v>588</v>
      </c>
    </row>
    <row r="20" spans="1:5">
      <c r="A20" s="4" t="s">
        <v>599</v>
      </c>
      <c r="D20" s="6" t="n">
        <v>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0</v>
      </c>
      <c r="B1" s="2" t="s">
        <v>1</v>
      </c>
    </row>
    <row r="2" spans="1:3">
      <c r="B2" s="2" t="s">
        <v>2</v>
      </c>
      <c r="C2" s="2" t="s">
        <v>36</v>
      </c>
    </row>
    <row r="3" spans="1:3">
      <c r="A3" s="3" t="s">
        <v>201</v>
      </c>
    </row>
    <row r="4" spans="1:3">
      <c r="A4" s="4" t="s">
        <v>601</v>
      </c>
      <c r="B4" s="9" t="n">
        <v>2.3</v>
      </c>
      <c r="C4" s="9" t="n">
        <v>12.4</v>
      </c>
    </row>
    <row r="5" spans="1:3">
      <c r="A5" s="4" t="s">
        <v>432</v>
      </c>
      <c r="B5" s="10" t="n">
        <v>11.5</v>
      </c>
      <c r="C5" s="10" t="n">
        <v>11.1</v>
      </c>
    </row>
    <row r="6" spans="1:3">
      <c r="A6" s="4" t="s">
        <v>602</v>
      </c>
      <c r="B6" s="6" t="n">
        <v>0</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1"/>
    <col customWidth="1" max="3" min="3" width="29"/>
  </cols>
  <sheetData>
    <row r="1" spans="1:3">
      <c r="A1" s="1" t="s">
        <v>603</v>
      </c>
      <c r="B1" s="2" t="s">
        <v>272</v>
      </c>
    </row>
    <row r="2" spans="1:3">
      <c r="B2" s="2" t="s">
        <v>604</v>
      </c>
      <c r="C2" s="2" t="s">
        <v>605</v>
      </c>
    </row>
    <row r="3" spans="1:3">
      <c r="A3" s="3" t="s">
        <v>606</v>
      </c>
    </row>
    <row r="4" spans="1:3">
      <c r="A4" s="4" t="s">
        <v>607</v>
      </c>
      <c r="C4" s="5" t="n">
        <v>13</v>
      </c>
    </row>
    <row r="5" spans="1:3">
      <c r="A5" s="4" t="s">
        <v>358</v>
      </c>
    </row>
    <row r="6" spans="1:3">
      <c r="A6" s="3" t="s">
        <v>606</v>
      </c>
    </row>
    <row r="7" spans="1:3">
      <c r="A7" s="4" t="s">
        <v>362</v>
      </c>
      <c r="B7" s="4" t="s">
        <v>363</v>
      </c>
    </row>
    <row r="8" spans="1:3">
      <c r="A8" s="4" t="s">
        <v>608</v>
      </c>
      <c r="B8" s="6" t="n">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9</v>
      </c>
      <c r="B1" s="2" t="s">
        <v>2</v>
      </c>
      <c r="C1" s="2" t="s">
        <v>36</v>
      </c>
    </row>
    <row r="2" spans="1:3">
      <c r="A2" s="4" t="s">
        <v>391</v>
      </c>
    </row>
    <row r="3" spans="1:3">
      <c r="A3" s="3" t="s">
        <v>382</v>
      </c>
    </row>
    <row r="4" spans="1:3">
      <c r="A4" s="4" t="s">
        <v>610</v>
      </c>
      <c r="B4" s="4" t="s">
        <v>611</v>
      </c>
      <c r="C4" s="4" t="s">
        <v>612</v>
      </c>
    </row>
    <row r="5" spans="1:3">
      <c r="A5" s="4" t="s">
        <v>613</v>
      </c>
    </row>
    <row r="6" spans="1:3">
      <c r="A6" s="3" t="s">
        <v>382</v>
      </c>
    </row>
    <row r="7" spans="1:3">
      <c r="A7" s="4" t="s">
        <v>610</v>
      </c>
      <c r="B7" s="4" t="s">
        <v>614</v>
      </c>
      <c r="C7" s="4" t="s">
        <v>614</v>
      </c>
    </row>
    <row r="8" spans="1:3">
      <c r="A8" s="4" t="s">
        <v>341</v>
      </c>
    </row>
    <row r="9" spans="1:3">
      <c r="A9" s="3" t="s">
        <v>382</v>
      </c>
    </row>
    <row r="10" spans="1:3">
      <c r="A10" s="4" t="s">
        <v>610</v>
      </c>
      <c r="B10" s="4" t="s">
        <v>615</v>
      </c>
      <c r="C10" s="4" t="s">
        <v>615</v>
      </c>
    </row>
    <row r="11" spans="1:3">
      <c r="A11" s="4" t="s">
        <v>395</v>
      </c>
    </row>
    <row r="12" spans="1:3">
      <c r="A12" s="3" t="s">
        <v>382</v>
      </c>
    </row>
    <row r="13" spans="1:3">
      <c r="A13" s="4" t="s">
        <v>610</v>
      </c>
      <c r="B13" s="4" t="s">
        <v>616</v>
      </c>
      <c r="C13" s="4" t="s">
        <v>617</v>
      </c>
    </row>
    <row r="14" spans="1:3">
      <c r="A14" s="4" t="s">
        <v>618</v>
      </c>
    </row>
    <row r="15" spans="1:3">
      <c r="A15" s="3" t="s">
        <v>382</v>
      </c>
    </row>
    <row r="16" spans="1:3">
      <c r="A16" s="4" t="s">
        <v>610</v>
      </c>
      <c r="B16" s="4" t="s">
        <v>619</v>
      </c>
      <c r="C16" s="4" t="s">
        <v>620</v>
      </c>
    </row>
    <row r="17" spans="1:3">
      <c r="A17" s="4" t="s">
        <v>358</v>
      </c>
    </row>
    <row r="18" spans="1:3">
      <c r="A18" s="3" t="s">
        <v>382</v>
      </c>
    </row>
    <row r="19" spans="1:3">
      <c r="A19" s="4" t="s">
        <v>610</v>
      </c>
      <c r="B19" s="4" t="s">
        <v>621</v>
      </c>
      <c r="C19" s="4" t="s">
        <v>622</v>
      </c>
    </row>
    <row r="20" spans="1:3">
      <c r="A20" s="4" t="s">
        <v>392</v>
      </c>
    </row>
    <row r="21" spans="1:3">
      <c r="A21" s="3" t="s">
        <v>382</v>
      </c>
    </row>
    <row r="22" spans="1:3">
      <c r="A22" s="4" t="s">
        <v>610</v>
      </c>
      <c r="B22" s="4" t="s">
        <v>623</v>
      </c>
      <c r="C22" s="4" t="s">
        <v>624</v>
      </c>
    </row>
    <row r="23" spans="1:3">
      <c r="A23" s="4" t="s">
        <v>389</v>
      </c>
    </row>
    <row r="24" spans="1:3">
      <c r="A24" s="3" t="s">
        <v>382</v>
      </c>
    </row>
    <row r="25" spans="1:3">
      <c r="A25" s="4" t="s">
        <v>610</v>
      </c>
      <c r="B25" s="4" t="s">
        <v>625</v>
      </c>
      <c r="C25" s="4" t="s">
        <v>626</v>
      </c>
    </row>
    <row r="26" spans="1:3">
      <c r="A26" s="4" t="s">
        <v>627</v>
      </c>
    </row>
    <row r="27" spans="1:3">
      <c r="A27" s="3" t="s">
        <v>382</v>
      </c>
    </row>
    <row r="28" spans="1:3">
      <c r="A28" s="4" t="s">
        <v>610</v>
      </c>
      <c r="B28" s="4" t="s">
        <v>628</v>
      </c>
      <c r="C28" s="4" t="s">
        <v>628</v>
      </c>
    </row>
    <row r="29" spans="1:3">
      <c r="A29" s="4" t="s">
        <v>402</v>
      </c>
    </row>
    <row r="30" spans="1:3">
      <c r="A30" s="3" t="s">
        <v>382</v>
      </c>
    </row>
    <row r="31" spans="1:3">
      <c r="A31" s="4" t="s">
        <v>610</v>
      </c>
      <c r="B31" s="4" t="s">
        <v>629</v>
      </c>
      <c r="C31" s="4" t="s">
        <v>629</v>
      </c>
    </row>
    <row r="32" spans="1:3">
      <c r="A32" s="4" t="s">
        <v>399</v>
      </c>
    </row>
    <row r="33" spans="1:3">
      <c r="A33" s="3" t="s">
        <v>382</v>
      </c>
    </row>
    <row r="34" spans="1:3">
      <c r="A34" s="4" t="s">
        <v>610</v>
      </c>
      <c r="B34" s="4" t="s">
        <v>630</v>
      </c>
      <c r="C34" s="4" t="s">
        <v>630</v>
      </c>
    </row>
    <row r="35" spans="1:3">
      <c r="A35" s="4" t="s">
        <v>388</v>
      </c>
    </row>
    <row r="36" spans="1:3">
      <c r="A36" s="3" t="s">
        <v>382</v>
      </c>
    </row>
    <row r="37" spans="1:3">
      <c r="A37" s="4" t="s">
        <v>610</v>
      </c>
      <c r="B37" s="4" t="s">
        <v>631</v>
      </c>
      <c r="C37" s="4" t="s">
        <v>631</v>
      </c>
    </row>
    <row r="38" spans="1:3">
      <c r="A38" s="4" t="s">
        <v>632</v>
      </c>
    </row>
    <row r="39" spans="1:3">
      <c r="A39" s="3" t="s">
        <v>382</v>
      </c>
    </row>
    <row r="40" spans="1:3">
      <c r="A40" s="4" t="s">
        <v>610</v>
      </c>
      <c r="B40" s="4" t="s">
        <v>633</v>
      </c>
      <c r="C40" s="4" t="s">
        <v>634</v>
      </c>
    </row>
    <row r="41" spans="1:3">
      <c r="A41" s="4" t="s">
        <v>635</v>
      </c>
    </row>
    <row r="42" spans="1:3">
      <c r="A42" s="3" t="s">
        <v>382</v>
      </c>
    </row>
    <row r="43" spans="1:3">
      <c r="A43" s="4" t="s">
        <v>610</v>
      </c>
      <c r="B43" s="4" t="s">
        <v>636</v>
      </c>
      <c r="C43" s="4" t="s">
        <v>637</v>
      </c>
    </row>
    <row r="44" spans="1:3">
      <c r="A44" s="4" t="s">
        <v>400</v>
      </c>
    </row>
    <row r="45" spans="1:3">
      <c r="A45" s="3" t="s">
        <v>382</v>
      </c>
    </row>
    <row r="46" spans="1:3">
      <c r="A46" s="4" t="s">
        <v>610</v>
      </c>
      <c r="B46" s="4" t="s">
        <v>638</v>
      </c>
      <c r="C46" s="4" t="s">
        <v>638</v>
      </c>
    </row>
    <row r="47" spans="1:3">
      <c r="A47" s="4" t="s">
        <v>394</v>
      </c>
    </row>
    <row r="48" spans="1:3">
      <c r="A48" s="3" t="s">
        <v>382</v>
      </c>
    </row>
    <row r="49" spans="1:3">
      <c r="A49" s="4" t="s">
        <v>610</v>
      </c>
      <c r="B49" s="4" t="s">
        <v>639</v>
      </c>
      <c r="C49" s="4" t="s">
        <v>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1</v>
      </c>
      <c r="B1" s="2" t="s">
        <v>79</v>
      </c>
      <c r="J1" s="2" t="s">
        <v>1</v>
      </c>
    </row>
    <row r="2" spans="1:11">
      <c r="B2" s="2" t="s">
        <v>2</v>
      </c>
      <c r="C2" s="2" t="s">
        <v>80</v>
      </c>
      <c r="D2" s="2" t="s">
        <v>4</v>
      </c>
      <c r="E2" s="2" t="s">
        <v>81</v>
      </c>
      <c r="F2" s="2" t="s">
        <v>36</v>
      </c>
      <c r="G2" s="2" t="s">
        <v>82</v>
      </c>
      <c r="H2" s="2" t="s">
        <v>83</v>
      </c>
      <c r="I2" s="2" t="s">
        <v>84</v>
      </c>
      <c r="J2" s="2" t="s">
        <v>2</v>
      </c>
      <c r="K2" s="2" t="s">
        <v>36</v>
      </c>
    </row>
    <row r="3" spans="1:11">
      <c r="A3" s="3" t="s">
        <v>642</v>
      </c>
    </row>
    <row r="4" spans="1:11">
      <c r="A4" s="4" t="s">
        <v>86</v>
      </c>
      <c r="B4" s="6" t="n">
        <v>2060</v>
      </c>
      <c r="C4" s="6" t="n">
        <v>2262</v>
      </c>
      <c r="D4" s="6" t="n">
        <v>2603</v>
      </c>
      <c r="E4" s="6" t="n">
        <v>3057</v>
      </c>
      <c r="F4" s="6" t="n">
        <v>2618</v>
      </c>
      <c r="G4" s="6" t="n">
        <v>3516</v>
      </c>
      <c r="H4" s="6" t="n">
        <v>5148</v>
      </c>
      <c r="I4" s="6" t="n">
        <v>5589</v>
      </c>
      <c r="J4" s="6" t="n">
        <v>9982</v>
      </c>
      <c r="K4" s="6" t="n">
        <v>16871</v>
      </c>
    </row>
    <row r="5" spans="1:11">
      <c r="A5" s="4" t="s">
        <v>87</v>
      </c>
      <c r="B5" s="5" t="n">
        <v>-2060</v>
      </c>
      <c r="C5" s="5" t="n">
        <v>-2262</v>
      </c>
      <c r="D5" s="5" t="n">
        <v>-2603</v>
      </c>
      <c r="E5" s="5" t="n">
        <v>-3057</v>
      </c>
      <c r="F5" s="5" t="n">
        <v>-2618</v>
      </c>
      <c r="G5" s="5" t="n">
        <v>-3516</v>
      </c>
      <c r="H5" s="5" t="n">
        <v>-5148</v>
      </c>
      <c r="I5" s="5" t="n">
        <v>-5589</v>
      </c>
      <c r="J5" s="5" t="n">
        <v>-9982</v>
      </c>
      <c r="K5" s="5" t="n">
        <v>-16871</v>
      </c>
    </row>
    <row r="6" spans="1:11">
      <c r="A6" s="4" t="s">
        <v>88</v>
      </c>
      <c r="B6" s="5" t="n">
        <v>2245</v>
      </c>
      <c r="C6" s="5" t="n">
        <v>8777</v>
      </c>
      <c r="D6" s="5" t="n">
        <v>3118</v>
      </c>
      <c r="E6" s="5" t="n">
        <v>-1885</v>
      </c>
      <c r="F6" s="5" t="n">
        <v>-193</v>
      </c>
      <c r="G6" s="5" t="n">
        <v>-1078</v>
      </c>
      <c r="H6" s="5" t="n">
        <v>-2452</v>
      </c>
      <c r="I6" s="5" t="n">
        <v>-1435</v>
      </c>
      <c r="J6" s="5" t="n">
        <v>12255</v>
      </c>
      <c r="K6" s="5" t="n">
        <v>-5158</v>
      </c>
    </row>
    <row r="7" spans="1:11">
      <c r="A7" s="4" t="s">
        <v>89</v>
      </c>
      <c r="B7" s="5" t="n">
        <v>174</v>
      </c>
      <c r="C7" s="5" t="n">
        <v>234</v>
      </c>
      <c r="D7" s="5" t="n">
        <v>763</v>
      </c>
      <c r="E7" s="5" t="n">
        <v>873</v>
      </c>
      <c r="F7" s="5" t="n">
        <v>624</v>
      </c>
      <c r="G7" s="5" t="n">
        <v>718</v>
      </c>
      <c r="H7" s="5" t="n">
        <v>666</v>
      </c>
      <c r="I7" s="5" t="n">
        <v>798</v>
      </c>
      <c r="J7" s="5" t="n">
        <v>2044</v>
      </c>
      <c r="K7" s="5" t="n">
        <v>2806</v>
      </c>
    </row>
    <row r="8" spans="1:11">
      <c r="A8" s="4" t="s">
        <v>90</v>
      </c>
      <c r="B8" s="5" t="n">
        <v>0</v>
      </c>
      <c r="C8" s="5" t="n">
        <v>-5806</v>
      </c>
      <c r="D8" s="5" t="n">
        <v>-5682</v>
      </c>
      <c r="E8" s="5" t="n">
        <v>-2535</v>
      </c>
      <c r="F8" s="5" t="n">
        <v>-6645</v>
      </c>
      <c r="G8" s="5" t="n">
        <v>-3310</v>
      </c>
      <c r="H8" s="5" t="n">
        <v>-3422</v>
      </c>
      <c r="I8" s="5" t="n">
        <v>-2690</v>
      </c>
      <c r="J8" s="5" t="n">
        <v>-14023</v>
      </c>
      <c r="K8" s="5" t="n">
        <v>-16067</v>
      </c>
    </row>
    <row r="9" spans="1:11">
      <c r="A9" s="4" t="s">
        <v>91</v>
      </c>
      <c r="B9" s="5" t="n">
        <v>-1057</v>
      </c>
      <c r="C9" s="5" t="n">
        <v>-3440</v>
      </c>
      <c r="D9" s="5" t="n">
        <v>40497</v>
      </c>
      <c r="E9" s="5" t="n">
        <v>28267</v>
      </c>
      <c r="F9" s="5" t="n">
        <v>-7791</v>
      </c>
      <c r="G9" s="5" t="n">
        <v>39246</v>
      </c>
      <c r="H9" s="5" t="n">
        <v>-14540</v>
      </c>
      <c r="I9" s="5" t="n">
        <v>2746</v>
      </c>
      <c r="J9" s="5" t="n">
        <v>64267</v>
      </c>
      <c r="K9" s="5" t="n">
        <v>19661</v>
      </c>
    </row>
    <row r="10" spans="1:11">
      <c r="A10" s="4" t="s">
        <v>92</v>
      </c>
      <c r="B10" s="5" t="n">
        <v>-698</v>
      </c>
      <c r="C10" s="5" t="n">
        <v>-2497</v>
      </c>
      <c r="D10" s="5" t="n">
        <v>36093</v>
      </c>
      <c r="E10" s="5" t="n">
        <v>21663</v>
      </c>
      <c r="F10" s="5" t="n">
        <v>-16623</v>
      </c>
      <c r="G10" s="5" t="n">
        <v>32060</v>
      </c>
      <c r="H10" s="5" t="n">
        <v>-24896</v>
      </c>
      <c r="I10" s="5" t="n">
        <v>-6170</v>
      </c>
      <c r="J10" s="5" t="n">
        <v>54561</v>
      </c>
      <c r="K10" s="5" t="n">
        <v>-15629</v>
      </c>
    </row>
    <row r="11" spans="1:11">
      <c r="A11" s="4" t="s">
        <v>93</v>
      </c>
      <c r="B11" s="5" t="n">
        <v>0</v>
      </c>
      <c r="C11" s="5" t="n">
        <v>0</v>
      </c>
      <c r="D11" s="5" t="n">
        <v>0</v>
      </c>
      <c r="E11" s="5" t="n">
        <v>0</v>
      </c>
      <c r="F11" s="5" t="n">
        <v>0</v>
      </c>
      <c r="G11" s="5" t="n">
        <v>0</v>
      </c>
      <c r="H11" s="5" t="n">
        <v>0</v>
      </c>
      <c r="I11" s="5" t="n">
        <v>0</v>
      </c>
      <c r="J11" s="5" t="n">
        <v>0</v>
      </c>
      <c r="K11" s="5" t="n">
        <v>0</v>
      </c>
    </row>
    <row r="12" spans="1:11">
      <c r="A12" s="4" t="s">
        <v>94</v>
      </c>
      <c r="B12" s="6" t="n">
        <v>-698</v>
      </c>
      <c r="C12" s="6" t="n">
        <v>-2497</v>
      </c>
      <c r="D12" s="6" t="n">
        <v>36093</v>
      </c>
      <c r="E12" s="6" t="n">
        <v>21663</v>
      </c>
      <c r="F12" s="6" t="n">
        <v>-16623</v>
      </c>
      <c r="G12" s="6" t="n">
        <v>32060</v>
      </c>
      <c r="H12" s="6" t="n">
        <v>-24896</v>
      </c>
      <c r="I12" s="6" t="n">
        <v>-6170</v>
      </c>
      <c r="J12" s="6" t="n">
        <v>54561</v>
      </c>
      <c r="K12" s="6" t="n">
        <v>-15629</v>
      </c>
    </row>
    <row r="13" spans="1:11">
      <c r="A13" s="3" t="s">
        <v>643</v>
      </c>
    </row>
    <row r="14" spans="1:11">
      <c r="A14" s="4" t="s">
        <v>96</v>
      </c>
      <c r="B14" s="7" t="n">
        <v>-0.03</v>
      </c>
      <c r="C14" s="7" t="n">
        <v>-0.12</v>
      </c>
      <c r="D14" s="7" t="n">
        <v>1.75</v>
      </c>
      <c r="E14" s="7" t="n">
        <v>1.05</v>
      </c>
      <c r="F14" s="7" t="n">
        <v>-0.8100000000000001</v>
      </c>
      <c r="G14" s="7" t="n">
        <v>1.56</v>
      </c>
      <c r="H14" s="7" t="n">
        <v>-1.21</v>
      </c>
      <c r="I14" s="7" t="n">
        <v>-0.3</v>
      </c>
      <c r="J14" s="7" t="n">
        <v>2.64</v>
      </c>
      <c r="K14" s="7" t="n">
        <v>-0.76</v>
      </c>
    </row>
    <row r="15" spans="1:11">
      <c r="A15" s="4" t="s">
        <v>97</v>
      </c>
      <c r="B15" s="7" t="n">
        <v>-0.03</v>
      </c>
      <c r="C15" s="7" t="n">
        <v>-0.12</v>
      </c>
      <c r="D15" s="7" t="n">
        <v>1.75</v>
      </c>
      <c r="E15" s="7" t="n">
        <v>1.05</v>
      </c>
      <c r="F15" s="7" t="n">
        <v>-0.8100000000000001</v>
      </c>
      <c r="G15" s="7" t="n">
        <v>1.56</v>
      </c>
      <c r="H15" s="7" t="n">
        <v>-1.21</v>
      </c>
      <c r="I15" s="7" t="n">
        <v>-0.3</v>
      </c>
      <c r="J15" s="7" t="n">
        <v>2.64</v>
      </c>
      <c r="K15" s="7" t="n">
        <v>-0.76</v>
      </c>
    </row>
    <row r="16" spans="1:11">
      <c r="A16" s="4" t="s">
        <v>644</v>
      </c>
    </row>
    <row r="17" spans="1:11">
      <c r="A17" s="3" t="s">
        <v>642</v>
      </c>
    </row>
    <row r="18" spans="1:11">
      <c r="A18" s="4" t="s">
        <v>91</v>
      </c>
      <c r="B18" s="6" t="n">
        <v>140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7"/>
    <col customWidth="1" max="5" min="5" width="22"/>
    <col customWidth="1" max="6" min="6" width="36"/>
    <col customWidth="1" max="7" min="7" width="24"/>
  </cols>
  <sheetData>
    <row r="1" spans="1:7">
      <c r="A1" s="1" t="s">
        <v>108</v>
      </c>
      <c r="B1" s="2" t="s">
        <v>109</v>
      </c>
      <c r="C1" s="2" t="s">
        <v>110</v>
      </c>
      <c r="D1" s="2" t="s">
        <v>111</v>
      </c>
      <c r="E1" s="2" t="s">
        <v>112</v>
      </c>
      <c r="F1" s="2" t="s">
        <v>113</v>
      </c>
      <c r="G1" s="2" t="s">
        <v>114</v>
      </c>
    </row>
    <row r="2" spans="1:7">
      <c r="A2" s="4" t="s">
        <v>115</v>
      </c>
      <c r="B2" s="6" t="n">
        <v>81796</v>
      </c>
      <c r="C2" s="6" t="n">
        <v>-715476</v>
      </c>
      <c r="D2" s="6" t="n">
        <v>-113</v>
      </c>
      <c r="E2" s="6" t="n">
        <v>2157</v>
      </c>
      <c r="F2" s="6" t="n">
        <v>812536</v>
      </c>
      <c r="G2" s="6" t="n">
        <v>-17308</v>
      </c>
    </row>
    <row r="3" spans="1:7">
      <c r="A3" s="4" t="s">
        <v>116</v>
      </c>
      <c r="E3" s="5" t="n">
        <v>21573</v>
      </c>
      <c r="G3" s="5" t="n">
        <v>999</v>
      </c>
    </row>
    <row r="4" spans="1:7">
      <c r="A4" s="4" t="s">
        <v>103</v>
      </c>
      <c r="B4" s="5" t="n">
        <v>-15629</v>
      </c>
      <c r="C4" s="5" t="n">
        <v>-15629</v>
      </c>
    </row>
    <row r="5" spans="1:7">
      <c r="A5" s="4" t="s">
        <v>117</v>
      </c>
      <c r="B5" s="5" t="n">
        <v>0</v>
      </c>
      <c r="F5" s="5" t="n">
        <v>-16</v>
      </c>
      <c r="G5" s="6" t="n">
        <v>16</v>
      </c>
    </row>
    <row r="6" spans="1:7">
      <c r="A6" s="4" t="s">
        <v>118</v>
      </c>
      <c r="B6" s="5" t="n">
        <v>-267</v>
      </c>
      <c r="F6" s="5" t="n">
        <v>-2558</v>
      </c>
      <c r="G6" s="6" t="n">
        <v>2291</v>
      </c>
    </row>
    <row r="7" spans="1:7">
      <c r="A7" s="4" t="s">
        <v>119</v>
      </c>
      <c r="G7" s="5" t="n">
        <v>85</v>
      </c>
    </row>
    <row r="8" spans="1:7">
      <c r="A8" s="4" t="s">
        <v>120</v>
      </c>
      <c r="B8" s="5" t="n">
        <v>966</v>
      </c>
      <c r="F8" s="5" t="n">
        <v>966</v>
      </c>
    </row>
    <row r="9" spans="1:7">
      <c r="A9" s="4" t="s">
        <v>121</v>
      </c>
      <c r="B9" s="5" t="n">
        <v>113</v>
      </c>
      <c r="D9" s="5" t="n">
        <v>113</v>
      </c>
    </row>
    <row r="10" spans="1:7">
      <c r="A10" s="4" t="s">
        <v>122</v>
      </c>
      <c r="B10" s="5" t="n">
        <v>66979</v>
      </c>
      <c r="C10" s="5" t="n">
        <v>-731105</v>
      </c>
      <c r="D10" s="5" t="n">
        <v>0</v>
      </c>
      <c r="E10" s="6" t="n">
        <v>2157</v>
      </c>
      <c r="F10" s="5" t="n">
        <v>810928</v>
      </c>
      <c r="G10" s="6" t="n">
        <v>-15001</v>
      </c>
    </row>
    <row r="11" spans="1:7">
      <c r="A11" s="4" t="s">
        <v>123</v>
      </c>
      <c r="E11" s="5" t="n">
        <v>21573</v>
      </c>
      <c r="G11" s="5" t="n">
        <v>914</v>
      </c>
    </row>
    <row r="12" spans="1:7">
      <c r="A12" s="4" t="s">
        <v>103</v>
      </c>
      <c r="B12" s="5" t="n">
        <v>54561</v>
      </c>
      <c r="C12" s="5" t="n">
        <v>54561</v>
      </c>
    </row>
    <row r="13" spans="1:7">
      <c r="A13" s="4" t="s">
        <v>118</v>
      </c>
      <c r="B13" s="5" t="n">
        <v>-236</v>
      </c>
      <c r="F13" s="5" t="n">
        <v>-1213</v>
      </c>
      <c r="G13" s="6" t="n">
        <v>977</v>
      </c>
    </row>
    <row r="14" spans="1:7">
      <c r="A14" s="4" t="s">
        <v>119</v>
      </c>
      <c r="G14" s="5" t="n">
        <v>16</v>
      </c>
    </row>
    <row r="15" spans="1:7">
      <c r="A15" s="4" t="s">
        <v>120</v>
      </c>
      <c r="B15" s="5" t="n">
        <v>1141</v>
      </c>
      <c r="F15" s="5" t="n">
        <v>1141</v>
      </c>
    </row>
    <row r="16" spans="1:7">
      <c r="A16" s="4" t="s">
        <v>121</v>
      </c>
      <c r="B16" s="5" t="n">
        <v>-25</v>
      </c>
      <c r="D16" s="5" t="n">
        <v>-25</v>
      </c>
    </row>
    <row r="17" spans="1:7">
      <c r="A17" s="4" t="s">
        <v>124</v>
      </c>
      <c r="B17" s="5" t="n">
        <v>-20679</v>
      </c>
      <c r="C17" s="5" t="n">
        <v>-20679</v>
      </c>
    </row>
    <row r="18" spans="1:7">
      <c r="A18" s="4" t="s">
        <v>125</v>
      </c>
      <c r="B18" s="6" t="n">
        <v>101741</v>
      </c>
      <c r="C18" s="6" t="n">
        <v>-697223</v>
      </c>
      <c r="D18" s="6" t="n">
        <v>-25</v>
      </c>
      <c r="E18" s="6" t="n">
        <v>2157</v>
      </c>
      <c r="F18" s="6" t="n">
        <v>810856</v>
      </c>
      <c r="G18" s="6" t="n">
        <v>-14024</v>
      </c>
    </row>
    <row r="19" spans="1:7">
      <c r="A19" s="4" t="s">
        <v>126</v>
      </c>
      <c r="E19" s="5" t="n">
        <v>21573</v>
      </c>
      <c r="G19" s="5" t="n">
        <v>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7</v>
      </c>
      <c r="B1" s="2" t="s">
        <v>1</v>
      </c>
    </row>
    <row r="2" spans="1:3">
      <c r="B2" s="2" t="s">
        <v>2</v>
      </c>
      <c r="C2" s="2" t="s">
        <v>36</v>
      </c>
    </row>
    <row r="3" spans="1:3">
      <c r="A3" s="3" t="s">
        <v>128</v>
      </c>
    </row>
    <row r="4" spans="1:3">
      <c r="A4" s="4" t="s">
        <v>103</v>
      </c>
      <c r="B4" s="6" t="n">
        <v>54561</v>
      </c>
      <c r="C4" s="6" t="n">
        <v>-15629</v>
      </c>
    </row>
    <row r="5" spans="1:3">
      <c r="A5" s="3" t="s">
        <v>129</v>
      </c>
    </row>
    <row r="6" spans="1:3">
      <c r="A6" s="4" t="s">
        <v>130</v>
      </c>
      <c r="B6" s="5" t="n">
        <v>808</v>
      </c>
      <c r="C6" s="5" t="n">
        <v>692</v>
      </c>
    </row>
    <row r="7" spans="1:3">
      <c r="A7" s="4" t="s">
        <v>131</v>
      </c>
      <c r="B7" s="5" t="n">
        <v>3454</v>
      </c>
      <c r="C7" s="5" t="n">
        <v>4513</v>
      </c>
    </row>
    <row r="8" spans="1:3">
      <c r="A8" s="4" t="s">
        <v>132</v>
      </c>
      <c r="B8" s="5" t="n">
        <v>260</v>
      </c>
    </row>
    <row r="9" spans="1:3">
      <c r="A9" s="4" t="s">
        <v>133</v>
      </c>
      <c r="B9" s="5" t="n">
        <v>-64267</v>
      </c>
      <c r="C9" s="5" t="n">
        <v>-19661</v>
      </c>
    </row>
    <row r="10" spans="1:3">
      <c r="A10" s="4" t="s">
        <v>134</v>
      </c>
      <c r="B10" s="5" t="n">
        <v>-5060</v>
      </c>
      <c r="C10" s="5" t="n">
        <v>4541</v>
      </c>
    </row>
    <row r="11" spans="1:3">
      <c r="A11" s="4" t="s">
        <v>135</v>
      </c>
      <c r="B11" s="5" t="n">
        <v>-4526</v>
      </c>
      <c r="C11" s="5" t="n">
        <v>-1415</v>
      </c>
    </row>
    <row r="12" spans="1:3">
      <c r="A12" s="4" t="s">
        <v>136</v>
      </c>
      <c r="B12" s="5" t="n">
        <v>-2268</v>
      </c>
      <c r="C12" s="5" t="n">
        <v>2044</v>
      </c>
    </row>
    <row r="13" spans="1:3">
      <c r="A13" s="4" t="s">
        <v>137</v>
      </c>
      <c r="B13" s="5" t="n">
        <v>1237</v>
      </c>
      <c r="C13" s="5" t="n">
        <v>966</v>
      </c>
    </row>
    <row r="14" spans="1:3">
      <c r="A14" s="3" t="s">
        <v>138</v>
      </c>
    </row>
    <row r="15" spans="1:3">
      <c r="A15" s="4" t="s">
        <v>41</v>
      </c>
      <c r="B15" s="5" t="n">
        <v>-823</v>
      </c>
      <c r="C15" s="5" t="n">
        <v>-2065</v>
      </c>
    </row>
    <row r="16" spans="1:3">
      <c r="A16" s="4" t="s">
        <v>139</v>
      </c>
      <c r="B16" s="5" t="n">
        <v>-3346</v>
      </c>
      <c r="C16" s="5" t="n">
        <v>-21</v>
      </c>
    </row>
    <row r="17" spans="1:3">
      <c r="A17" s="4" t="s">
        <v>140</v>
      </c>
      <c r="B17" s="5" t="n">
        <v>-19970</v>
      </c>
      <c r="C17" s="5" t="n">
        <v>-26035</v>
      </c>
    </row>
    <row r="18" spans="1:3">
      <c r="A18" s="3" t="s">
        <v>141</v>
      </c>
    </row>
    <row r="19" spans="1:3">
      <c r="A19" s="4" t="s">
        <v>142</v>
      </c>
      <c r="B19" s="5" t="n">
        <v>-11640</v>
      </c>
      <c r="C19" s="5" t="n">
        <v>-3250</v>
      </c>
    </row>
    <row r="20" spans="1:3">
      <c r="A20" s="4" t="s">
        <v>143</v>
      </c>
      <c r="B20" s="5" t="n">
        <v>104302</v>
      </c>
      <c r="C20" s="5" t="n">
        <v>67387</v>
      </c>
    </row>
    <row r="21" spans="1:3">
      <c r="A21" s="4" t="s">
        <v>144</v>
      </c>
      <c r="B21" s="5" t="n">
        <v>-5055</v>
      </c>
      <c r="C21" s="5" t="n">
        <v>-13104</v>
      </c>
    </row>
    <row r="22" spans="1:3">
      <c r="A22" s="4" t="s">
        <v>145</v>
      </c>
      <c r="B22" s="5" t="n">
        <v>750</v>
      </c>
      <c r="C22" s="5" t="n">
        <v>10730</v>
      </c>
    </row>
    <row r="23" spans="1:3">
      <c r="A23" s="4" t="s">
        <v>146</v>
      </c>
      <c r="B23" s="5" t="n">
        <v>-57243</v>
      </c>
      <c r="C23" s="5" t="n">
        <v>-37809</v>
      </c>
    </row>
    <row r="24" spans="1:3">
      <c r="A24" s="4" t="s">
        <v>147</v>
      </c>
      <c r="B24" s="5" t="n">
        <v>95189</v>
      </c>
      <c r="C24" s="5" t="n">
        <v>8148</v>
      </c>
    </row>
    <row r="25" spans="1:3">
      <c r="A25" s="4" t="s">
        <v>148</v>
      </c>
      <c r="B25" s="5" t="n">
        <v>0</v>
      </c>
      <c r="C25" s="5" t="n">
        <v>1</v>
      </c>
    </row>
    <row r="26" spans="1:3">
      <c r="A26" s="4" t="s">
        <v>149</v>
      </c>
      <c r="B26" s="5" t="n">
        <v>126303</v>
      </c>
      <c r="C26" s="5" t="n">
        <v>32103</v>
      </c>
    </row>
    <row r="27" spans="1:3">
      <c r="A27" s="3" t="s">
        <v>150</v>
      </c>
    </row>
    <row r="28" spans="1:3">
      <c r="A28" s="4" t="s">
        <v>151</v>
      </c>
      <c r="B28" s="5" t="n">
        <v>-20679</v>
      </c>
      <c r="C28" s="5" t="n">
        <v>0</v>
      </c>
    </row>
    <row r="29" spans="1:3">
      <c r="A29" s="4" t="s">
        <v>152</v>
      </c>
      <c r="B29" s="5" t="n">
        <v>0</v>
      </c>
      <c r="C29" s="5" t="n">
        <v>35000</v>
      </c>
    </row>
    <row r="30" spans="1:3">
      <c r="A30" s="4" t="s">
        <v>153</v>
      </c>
      <c r="B30" s="5" t="n">
        <v>0</v>
      </c>
      <c r="C30" s="5" t="n">
        <v>-2252</v>
      </c>
    </row>
    <row r="31" spans="1:3">
      <c r="A31" s="4" t="s">
        <v>154</v>
      </c>
      <c r="B31" s="5" t="n">
        <v>-68568</v>
      </c>
      <c r="C31" s="5" t="n">
        <v>-16433</v>
      </c>
    </row>
    <row r="32" spans="1:3">
      <c r="A32" s="4" t="s">
        <v>155</v>
      </c>
      <c r="B32" s="5" t="n">
        <v>0</v>
      </c>
      <c r="C32" s="5" t="n">
        <v>-41000</v>
      </c>
    </row>
    <row r="33" spans="1:3">
      <c r="A33" s="4" t="s">
        <v>156</v>
      </c>
      <c r="B33" s="5" t="n">
        <v>-236</v>
      </c>
      <c r="C33" s="5" t="n">
        <v>-267</v>
      </c>
    </row>
    <row r="34" spans="1:3">
      <c r="A34" s="4" t="s">
        <v>157</v>
      </c>
      <c r="B34" s="5" t="n">
        <v>-89483</v>
      </c>
      <c r="C34" s="5" t="n">
        <v>-24952</v>
      </c>
    </row>
    <row r="35" spans="1:3">
      <c r="A35" s="4" t="s">
        <v>158</v>
      </c>
      <c r="B35" s="5" t="n">
        <v>16850</v>
      </c>
      <c r="C35" s="5" t="n">
        <v>-18884</v>
      </c>
    </row>
    <row r="36" spans="1:3">
      <c r="A36" s="4" t="s">
        <v>159</v>
      </c>
      <c r="B36" s="5" t="n">
        <v>8203</v>
      </c>
      <c r="C36" s="5" t="n">
        <v>27087</v>
      </c>
    </row>
    <row r="37" spans="1:3">
      <c r="A37" s="4" t="s">
        <v>160</v>
      </c>
      <c r="B37" s="6" t="n">
        <v>25053</v>
      </c>
      <c r="C37" s="6" t="n">
        <v>8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05:10Z</dcterms:created>
  <dcterms:modified xmlns:dcterms="http://purl.org/dc/terms/" xmlns:xsi="http://www.w3.org/2001/XMLSchema-instance" xsi:type="dcterms:W3CDTF">2020-02-28T15:05:10Z</dcterms:modified>
</cp:coreProperties>
</file>